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Notes Payable to Related Partie" sheetId="12" state="visible" r:id="rId12"/>
    <sheet xmlns:r="http://schemas.openxmlformats.org/officeDocument/2006/relationships" name="Loans Payable" sheetId="13" state="visible" r:id="rId13"/>
    <sheet xmlns:r="http://schemas.openxmlformats.org/officeDocument/2006/relationships" name="Convertible Note Payable" sheetId="14" state="visible" r:id="rId14"/>
    <sheet xmlns:r="http://schemas.openxmlformats.org/officeDocument/2006/relationships" name="Series-A Convertible Preferred " sheetId="15" state="visible" r:id="rId15"/>
    <sheet xmlns:r="http://schemas.openxmlformats.org/officeDocument/2006/relationships" name="Derivative Liability" sheetId="16" state="visible" r:id="rId16"/>
    <sheet xmlns:r="http://schemas.openxmlformats.org/officeDocument/2006/relationships" name="Shareholders' Equity" sheetId="17" state="visible" r:id="rId17"/>
    <sheet xmlns:r="http://schemas.openxmlformats.org/officeDocument/2006/relationships" name="Commitment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Notes Payable to Related Part24" sheetId="24" state="visible" r:id="rId24"/>
    <sheet xmlns:r="http://schemas.openxmlformats.org/officeDocument/2006/relationships" name="Loans Payable (Tables)" sheetId="25" state="visible" r:id="rId25"/>
    <sheet xmlns:r="http://schemas.openxmlformats.org/officeDocument/2006/relationships" name="Convertible Note Payable (Table" sheetId="26" state="visible" r:id="rId26"/>
    <sheet xmlns:r="http://schemas.openxmlformats.org/officeDocument/2006/relationships" name="Series-A Convertible Preferre27" sheetId="27" state="visible" r:id="rId27"/>
    <sheet xmlns:r="http://schemas.openxmlformats.org/officeDocument/2006/relationships" name="Derivative Liability (Tables)" sheetId="28" state="visible" r:id="rId28"/>
    <sheet xmlns:r="http://schemas.openxmlformats.org/officeDocument/2006/relationships" name="Shareholders' Equity (Tables)" sheetId="29" state="visible" r:id="rId29"/>
    <sheet xmlns:r="http://schemas.openxmlformats.org/officeDocument/2006/relationships" name="Commitments (Tables)" sheetId="30" state="visible" r:id="rId30"/>
    <sheet xmlns:r="http://schemas.openxmlformats.org/officeDocument/2006/relationships" name="Income Taxes (Tables)" sheetId="31" state="visible" r:id="rId31"/>
    <sheet xmlns:r="http://schemas.openxmlformats.org/officeDocument/2006/relationships" name="Basis of Presentation (Details "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Related Party Transactions (Det" sheetId="37" state="visible" r:id="rId37"/>
    <sheet xmlns:r="http://schemas.openxmlformats.org/officeDocument/2006/relationships" name="Notes Payable to Related Part38" sheetId="38" state="visible" r:id="rId38"/>
    <sheet xmlns:r="http://schemas.openxmlformats.org/officeDocument/2006/relationships" name="Notes Payable to Related Part39" sheetId="39" state="visible" r:id="rId39"/>
    <sheet xmlns:r="http://schemas.openxmlformats.org/officeDocument/2006/relationships" name="Notes Payable to Related Part40" sheetId="40" state="visible" r:id="rId40"/>
    <sheet xmlns:r="http://schemas.openxmlformats.org/officeDocument/2006/relationships" name="Loans Payable (Details Narrativ" sheetId="41" state="visible" r:id="rId41"/>
    <sheet xmlns:r="http://schemas.openxmlformats.org/officeDocument/2006/relationships" name="Loans Payable - Schedule of Loa" sheetId="42" state="visible" r:id="rId42"/>
    <sheet xmlns:r="http://schemas.openxmlformats.org/officeDocument/2006/relationships" name="Loans Payable - Schedule of Pri" sheetId="43" state="visible" r:id="rId43"/>
    <sheet xmlns:r="http://schemas.openxmlformats.org/officeDocument/2006/relationships" name="Convertible Note Payable (Detai" sheetId="44" state="visible" r:id="rId44"/>
    <sheet xmlns:r="http://schemas.openxmlformats.org/officeDocument/2006/relationships" name="Convertible Note Payable - Sche" sheetId="45" state="visible" r:id="rId45"/>
    <sheet xmlns:r="http://schemas.openxmlformats.org/officeDocument/2006/relationships" name="Convertible Note Payable - Sc46" sheetId="46" state="visible" r:id="rId46"/>
    <sheet xmlns:r="http://schemas.openxmlformats.org/officeDocument/2006/relationships" name="Series-A Convertible Preferre47" sheetId="47" state="visible" r:id="rId47"/>
    <sheet xmlns:r="http://schemas.openxmlformats.org/officeDocument/2006/relationships" name="Series-A Convertible Preferre48" sheetId="48" state="visible" r:id="rId48"/>
    <sheet xmlns:r="http://schemas.openxmlformats.org/officeDocument/2006/relationships" name="Series-A Convertible Preferre49" sheetId="49" state="visible" r:id="rId49"/>
    <sheet xmlns:r="http://schemas.openxmlformats.org/officeDocument/2006/relationships" name="Derivative Liability (Details N" sheetId="50" state="visible" r:id="rId50"/>
    <sheet xmlns:r="http://schemas.openxmlformats.org/officeDocument/2006/relationships" name="Derivative Liability - Schedule" sheetId="51" state="visible" r:id="rId51"/>
    <sheet xmlns:r="http://schemas.openxmlformats.org/officeDocument/2006/relationships" name="Shareholders' Equity (Details N" sheetId="52" state="visible" r:id="rId52"/>
    <sheet xmlns:r="http://schemas.openxmlformats.org/officeDocument/2006/relationships" name="Shareholders' Equity - Summary " sheetId="53" state="visible" r:id="rId53"/>
    <sheet xmlns:r="http://schemas.openxmlformats.org/officeDocument/2006/relationships" name="Shareholders' Equity - Schedule" sheetId="54" state="visible" r:id="rId54"/>
    <sheet xmlns:r="http://schemas.openxmlformats.org/officeDocument/2006/relationships" name="Shareholders' Equity - Schedu55" sheetId="55" state="visible" r:id="rId55"/>
    <sheet xmlns:r="http://schemas.openxmlformats.org/officeDocument/2006/relationships" name="Commitments (Details Narrative)" sheetId="56" state="visible" r:id="rId56"/>
    <sheet xmlns:r="http://schemas.openxmlformats.org/officeDocument/2006/relationships" name="Commitments - Minimum Annual Re" sheetId="57" state="visible" r:id="rId57"/>
    <sheet xmlns:r="http://schemas.openxmlformats.org/officeDocument/2006/relationships" name="Income Taxes (Details Narrative" sheetId="58" state="visible" r:id="rId58"/>
    <sheet xmlns:r="http://schemas.openxmlformats.org/officeDocument/2006/relationships" name="Income Taxes - Schedule of Fede" sheetId="59" state="visible" r:id="rId59"/>
    <sheet xmlns:r="http://schemas.openxmlformats.org/officeDocument/2006/relationships" name="Income Taxes - Schedule of Comp"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679">
  <si>
    <t>Document and Entity Information - USD ($)</t>
  </si>
  <si>
    <t>12 Months Ended</t>
  </si>
  <si>
    <t>Dec. 31, 2017</t>
  </si>
  <si>
    <t>Apr. 02, 2018</t>
  </si>
  <si>
    <t>Jun. 30, 2017</t>
  </si>
  <si>
    <t>Document And Entity Information</t>
  </si>
  <si>
    <t>Entity Registrant Name</t>
  </si>
  <si>
    <t>Solis Tek, Inc./NV</t>
  </si>
  <si>
    <t>Entity Central Index Key</t>
  </si>
  <si>
    <t>Document Type</t>
  </si>
  <si>
    <t>10-K/A</t>
  </si>
  <si>
    <t>Document Period End Date</t>
  </si>
  <si>
    <t>Dec. 31,
		2017</t>
  </si>
  <si>
    <t>Amendment Flag</t>
  </si>
  <si>
    <t>true</t>
  </si>
  <si>
    <t>Amendment Description</t>
  </si>
  <si>
    <t>Solis Tek Inc. (the “Company”)
is filing this Amendment No. 1 on Form 10-K/A (the “Amended Filing”) to the Company’s Annual Report on Form 10-K
for the year ended December 31, 2017 (the “Original Filing”) filed with the Securities and Exchange Commission (“SEC”)
on April 2, 2018, in order to make certain revisions to disclosures relating to Mr. Dennis G. Forchic. As previously reported,
on or about February 8, 2018, holders of a majority of the voting power of the issued and outstanding shares of common stock entitled
to vote, acting by written consent, purported to remove Mr. Forchic as a member of the board of directors of the Company (the “Board”).
The Company subsequently determined that such removal was invalid under Section 78.335 of the Nevada Revised Statutes, which requires
that the removal of a director requires the approval of holders of not less than two-thirds of the voting power of the issued and
outstanding shares of common stock entitled to vote. As a result, the Original Filing had inaccurate disclosures regarding Mr.
Forchic and his position with the Company. This Amended Filing reflects Mr. Forchic’s position as a director of the Company
as of the Original Filing Date. For the convenience of the reader, this Amended Filing sets forth the Original Filing as modified
and superseded where necessary to reflect the following significant revisions:
● Revised the table entitled “ Directors Item 10 – Directors, Executive Officers, Promoters, Control Persons and Corporate Governance; Compliance with Section 16(A) of the Exchange Act
● Revised the disclosure under “ Executive Compensation Overview Item 11 – Executive Compensation
● Revised the table under “ Item 12 – Security Ownership of Certain Beneficial Owners and Management and Related Stockholder Matters
● Revised the Index to Exhibits to include all exhibits required by Item 601 of Regulation S-K and incorporate by reference certain exhibits that were filed with the Original Filing;
● Revised the signature page to include director signatures as required;
● Revised Note 13 – Subsequent Events, to the financial statements to delete references to Mr. Forchic being removed as a director, to revise inaccurate disclosures regarding the number of options Mr. Forchic was entitled to exercise at the time of his termination as Chief Executive Officer and to include subsequent events from the date of the Original Filing to the date of the Amended Filing;
● Obtained a revised Auditor Report to the Financial Statements to reflect the revisions to Note 13 – Subsequent Events; and
● Made certain grammatical changes in various aspects of the Amended Filing that had no impact on the disclosures therein. In
accordance with applicable SEC rules, this Amended Filing includes certifications from our Chief Executive Officer and Chief Financial
Officer dated as of the date of this filing. Except for the items noted above, no other information included in the Original Filing
is being amended by this Amended Filing. The Amended Filing continues to speak as of the date of the Original Filing and, except
as set forth in the sections indicated above, we have not updated the Original Filing to reflect events occurring subsequently
to the date of the Original Filing. Accordingly, this Amended Filing should be read in conjunction with our filings made with
the SEC subsequent to the filing of the Original Filing.</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SLTK</t>
  </si>
  <si>
    <t>Document Fiscal Period Focus</t>
  </si>
  <si>
    <t>FY</t>
  </si>
  <si>
    <t>Document Fiscal Year Focus</t>
  </si>
  <si>
    <t>Consolidated Balance Sheets - USD ($)</t>
  </si>
  <si>
    <t>Dec. 31, 2016</t>
  </si>
  <si>
    <t>Current Assets</t>
  </si>
  <si>
    <t>Cash</t>
  </si>
  <si>
    <t>Accounts Receivable, net of allowance for doubtful accounts and returns of $396,499 and $359,395</t>
  </si>
  <si>
    <t>Inventories, net</t>
  </si>
  <si>
    <t>Advances to suppliers – formerly a related party</t>
  </si>
  <si>
    <t xml:space="preserve"> </t>
  </si>
  <si>
    <t>Prepaid expenses and other current assets</t>
  </si>
  <si>
    <t>Income tax receivable</t>
  </si>
  <si>
    <t>Total current assets</t>
  </si>
  <si>
    <t>Property and equipment, net</t>
  </si>
  <si>
    <t>Other assets</t>
  </si>
  <si>
    <t>TOTAL ASSETS</t>
  </si>
  <si>
    <t>Current Liabilities</t>
  </si>
  <si>
    <t>Accounts payable and accrued expenses</t>
  </si>
  <si>
    <t>Due to former related party vendor</t>
  </si>
  <si>
    <t>Note payable - related parties</t>
  </si>
  <si>
    <t>Convertible note payable, current portion, net of discount of $1,555,556</t>
  </si>
  <si>
    <t>Due to related parties</t>
  </si>
  <si>
    <t>Capital lease obligations, current portion</t>
  </si>
  <si>
    <t>Loans payable, current portion</t>
  </si>
  <si>
    <t>Total Current Liabilities</t>
  </si>
  <si>
    <t>Capital lease obligations, net of current portion</t>
  </si>
  <si>
    <t>Loans payable, net of current portion</t>
  </si>
  <si>
    <t>Convertible note payable, net of current portion, net of discount of $500,000</t>
  </si>
  <si>
    <t>Notes payable related parties, net of current portion</t>
  </si>
  <si>
    <t>Derivative liability</t>
  </si>
  <si>
    <t>Total liabilities</t>
  </si>
  <si>
    <t>Series-A Convertible Preferred Shares, net of discount of $351,000, no par value, 351,000 shares issued and outstanding at December 31, 2017</t>
  </si>
  <si>
    <t>Commitments and Contingencies</t>
  </si>
  <si>
    <t>Shareholders’ Equity (Deficit)</t>
  </si>
  <si>
    <t>Preferred stock, no par value, 20,000,000 shares authorized; no shares issued and outstanding at December 31, 2017 and 2016, respectively</t>
  </si>
  <si>
    <t>Common stock, $0.0001 par value, 100,000,000 shares authorized; 38,522,034 and 29,721,998 shares issued and outstanding at December 31, 2017 and 2016, respectively</t>
  </si>
  <si>
    <t>Additional paid-in-capital</t>
  </si>
  <si>
    <t>Accumulated deficit</t>
  </si>
  <si>
    <t>Total Shareholders’ Equity (Deficit)</t>
  </si>
  <si>
    <t>TOTAL LIABILITIES AND SHAREHOLDERS’ EQUITY (DEFICIT)</t>
  </si>
  <si>
    <t>Consolidated Balance Sheets (Parenthetical) - USD ($)</t>
  </si>
  <si>
    <t>Accounts receivable, allowance for doubtful accounts</t>
  </si>
  <si>
    <t>Convertible note payable discount, current</t>
  </si>
  <si>
    <t>Convertible note payable discount, non current</t>
  </si>
  <si>
    <t>Series A convertible preferred shares, discount</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A Convertible Preferred Shares [Member]</t>
  </si>
  <si>
    <t>Consolidated Statements of Operations - USD ($)</t>
  </si>
  <si>
    <t>Income Statement [Abstract]</t>
  </si>
  <si>
    <t>Sales</t>
  </si>
  <si>
    <t>Cost of goods sold (including $3,905,248 and $3,474,012 from a former related party)</t>
  </si>
  <si>
    <t>Gross profit</t>
  </si>
  <si>
    <t>Operating expenses</t>
  </si>
  <si>
    <t>Selling, general and administrative expenses</t>
  </si>
  <si>
    <t>Research and development</t>
  </si>
  <si>
    <t>Total operating expenses</t>
  </si>
  <si>
    <t>Loss from operations</t>
  </si>
  <si>
    <t>Other income (expenses)</t>
  </si>
  <si>
    <t>Financing costs</t>
  </si>
  <si>
    <t>Change in fair value of derivative liability</t>
  </si>
  <si>
    <t>Interest expense (including $109,863 and $56,626 to related parties)</t>
  </si>
  <si>
    <t>Interest income</t>
  </si>
  <si>
    <t>Total other income (expenses)</t>
  </si>
  <si>
    <t>Loss before income taxes</t>
  </si>
  <si>
    <t>Provision for income taxes</t>
  </si>
  <si>
    <t>Net Loss</t>
  </si>
  <si>
    <t>Deemed dividend to Series-A Preferred Stockholders</t>
  </si>
  <si>
    <t>Net Loss Attributable to Common Stockholders</t>
  </si>
  <si>
    <t>BASIC AND DILUTED LOSS PER SHARE</t>
  </si>
  <si>
    <t>WEIGHTED - AVERAGE COMMON SHARES OUTSTANDING BASIC AND DILUTED</t>
  </si>
  <si>
    <t>Consolidated Statements of Operations (Parenthetical) - USD ($)</t>
  </si>
  <si>
    <t>Cost of goods sold from related party</t>
  </si>
  <si>
    <t>Interest expense to related parties</t>
  </si>
  <si>
    <t>Consolidated Statements of Shareholders' Equity (Deficit) - USD ($)</t>
  </si>
  <si>
    <t>Common Stock [Member]</t>
  </si>
  <si>
    <t>Additional Paid-in Capital [Member]</t>
  </si>
  <si>
    <t>Accumulated Deficit [Member]</t>
  </si>
  <si>
    <t>Total</t>
  </si>
  <si>
    <t>Balance at Dec. 31, 2015</t>
  </si>
  <si>
    <t>Balance, shares at Dec. 31, 2015</t>
  </si>
  <si>
    <t>Fair value of common stock issued to employees</t>
  </si>
  <si>
    <t>Fair value of common stock issued to employees, shares</t>
  </si>
  <si>
    <t>Net loss</t>
  </si>
  <si>
    <t>Balance at Dec. 31, 2016</t>
  </si>
  <si>
    <t>Balance, shares at Dec. 31, 2016</t>
  </si>
  <si>
    <t>Net proceeds from sale of common stock</t>
  </si>
  <si>
    <t>Net proceeds from sale of common stock, shares</t>
  </si>
  <si>
    <t>Fair value of common stock issued for services</t>
  </si>
  <si>
    <t>Fair value of common stock issued for services, shares</t>
  </si>
  <si>
    <t>Fair value of common stock purchased by officer</t>
  </si>
  <si>
    <t>Fair value of common stock purchased by officer, shares</t>
  </si>
  <si>
    <t>Fair Value of vested options</t>
  </si>
  <si>
    <t>Deemed dividend related to sale of Series-A Convertible Preferred Shares</t>
  </si>
  <si>
    <t>Balance at Dec. 31, 2017</t>
  </si>
  <si>
    <t>Balance, shares at Dec. 31, 2017</t>
  </si>
  <si>
    <t>Consolidated Statements of Cash Flows - USD ($)</t>
  </si>
  <si>
    <t>Cash Flows from Operating Activities</t>
  </si>
  <si>
    <t>Adjustments to reconcile net loss to net cash used in operating activities</t>
  </si>
  <si>
    <t>Provision for allowance for doubtful accounts and sales returns</t>
  </si>
  <si>
    <t>Provision for inventory reserves</t>
  </si>
  <si>
    <t>Depreciation and amortization</t>
  </si>
  <si>
    <t>Amortization of loan fees</t>
  </si>
  <si>
    <t>Fair value of vested stock options</t>
  </si>
  <si>
    <t>Common stock purchase by officer at discount</t>
  </si>
  <si>
    <t>Change in the fair value of derivative liability</t>
  </si>
  <si>
    <t>(Increase) Decrease in:</t>
  </si>
  <si>
    <t>Accounts receivable</t>
  </si>
  <si>
    <t>Inventories</t>
  </si>
  <si>
    <t>Inventories under warranty claims</t>
  </si>
  <si>
    <t>Advances to suppliers</t>
  </si>
  <si>
    <t>Prepaid expenses and other</t>
  </si>
  <si>
    <t>Income taxes receivable</t>
  </si>
  <si>
    <t>(Decrease) Increase in:</t>
  </si>
  <si>
    <t>Interest expense on notes payable to officers</t>
  </si>
  <si>
    <t>Net cash provided by (used in) operating activities</t>
  </si>
  <si>
    <t>Cash Flows from Investing Activities</t>
  </si>
  <si>
    <t>Purchase of property and equipment</t>
  </si>
  <si>
    <t>Net cash used in investing activities</t>
  </si>
  <si>
    <t>Cash Flows from Financing Activities</t>
  </si>
  <si>
    <t>Proceeds from sale of common stock</t>
  </si>
  <si>
    <t>Proceeds from sale of common stock to officer</t>
  </si>
  <si>
    <t>Proceeds from sale of convertible preferred stock</t>
  </si>
  <si>
    <t>Proceeds from convertible note payable</t>
  </si>
  <si>
    <t>Proceeds from notes payable related parties</t>
  </si>
  <si>
    <t>Proceeds from loans payable</t>
  </si>
  <si>
    <t>Payments on notes payable related party</t>
  </si>
  <si>
    <t>Payments on capital lease obligations</t>
  </si>
  <si>
    <t>Payments on loans payable</t>
  </si>
  <si>
    <t>Payment on line of credit</t>
  </si>
  <si>
    <t>Payments on due to related parties</t>
  </si>
  <si>
    <t>Net cash provided by (used in) financing activities</t>
  </si>
  <si>
    <t>Net increase in cash</t>
  </si>
  <si>
    <t>Cash beginning of period</t>
  </si>
  <si>
    <t>Cash end of period</t>
  </si>
  <si>
    <t>Interest paid</t>
  </si>
  <si>
    <t>Taxes (refund) paid</t>
  </si>
  <si>
    <t>Non-Cash Financing Activities</t>
  </si>
  <si>
    <t>Fair value of derivative created upon issuance of convertible debt recorded as debt discount</t>
  </si>
  <si>
    <t>Fair value of derivative created upon issuance of convertible preferred stock and associated warrants</t>
  </si>
  <si>
    <t>Deemed dividend related to Series-A Preferred stockholders</t>
  </si>
  <si>
    <t>Basis of Presentation</t>
  </si>
  <si>
    <t>Organization, Consolidation and Presentation of Financial Statements [Abstract]</t>
  </si>
  <si>
    <t>NOTE 1 – BASIS OF PRESENTATION History and Organization Solis Tek Inc. (the “Company”)
was originally incorporated under the laws of the State of Nevada on March 2, 2007 as Cinjet, Inc. (“Cinjet”). Effective
September 1, 2015, Cinjet changed its corporate name to Solis Tek Inc. On June 23, 2015, the Company entered into an Agreement
of Merger and Plan of Reorganization (the “Agreement”) with Solis Tek Inc., a California corporation (“STI”),
and CJA Acquisition Corp., a California corporation and a wholly owned subsidiary of the Company (“Merger Sub”), providing
for the merger of Merger Sub with and into STI (the “Merger”), with STI surviving the Merger as a wholly-owned subsidiary
of the Company. The Merger was accounted for as a recapitalization of the Company with STI being deemed the accounting acquirer. Overview of Business The Company is an importer, distributer
and marketer of digital lighting equipment and manufacturer of nutrient products for the hydroponics industry. Using certain of
its proprietary technologies, the Company provides innovative light spectrum aptitudes with its ballast, reflector and lamp products.
The Company additionally has a line of nutrients under the Zelda brand for sale to the same supply chain channel as its lighting
products. The Company’s customers include retail stores, distributors and commercial growers in the United States and abroad.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31, 2017, the Company incurred a net loss of $14,021,728 and used cash in operations of $2,060,576 and had
a stockholders’ deficit of $6,326,189 as of December 31, 2017.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At December 31, 2017, the Company had
cash on hand in the amount of $967,943. The Company raised an additional $4,505,000 from January 2018 through June 2018
through the sale of its debt and equity securities (see Note 13). Management estimates that the current funds on hand will be
sufficient to continue operations through December 2018.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Summary of Significant Accounting Policies</t>
  </si>
  <si>
    <t>Accounting Policies [Abstract]</t>
  </si>
  <si>
    <t>NOTE 2 - SUMMARY OF SIGNIFICANT ACCOUNTING
POLICIES Basis of Consolidation The consolidated financial statements
include the accounts of the Company and its wholly owned subsidiaries Solis Tek East Corporation (“STE”), an entity
incorporated under the laws of the State of New Jersey and GrowPro Solutions, Inc. (“GrowPro”), and entity incorporated
under the laws of the State of California. Intercompany transactions and balances have been eliminated in consolidation. Loss per Share Calculations Basic earnings per share are computed
by dividing net loss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Options to acquire 3,000,000 shares
of common stock and 2,101,000 shares to be issued upon conversion of our convertible notes and preferred stock have been excluded
from the calculation of weighted average common shares outstanding at December 31, 2017 as their effect would have been anti-dilutive.
The Company’s diluted loss per share is the same as the basic loss per share for the years ended December 31, 2016, as the
Company had no outstanding equity instruments other than its outstanding common shares.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valuing equity instruments issued for
services and valuation allowance for deferred tax assets, among others. Actual results could differ from these estimates. Segment
Reporting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Revenue Recognition The Company recognizes revenue upon
shipment of the Company’s products to its customers, provided that evidence of an arrangement exists, title and risk of loss
have passed to the customer, fees are fixed or determinable, and collection of the related receivable is reasonably assured. Title
to the Company’s products primarily is transferred to the customer once the product is shipped from the Company’s warehouses.
Products are not shipped until there is a written agreement with the customer with a specified payment arrangement. Any discounts
that are offered are done as a reduction of the invoiced amount at the time of billing. Payments received before all of the relevant
criteria for revenue recognition are satisfied are recorded as customer deposits. The Company does not offer a general
right of return on any of its sales and considers all sales as final. The Company generally provides a three-year warranty on its
ballasts. However, the Company does not maintain a warranty reserve as the Company is able to chargeback its vendors for all warranty
claims. As of December 31, 2017, and December 31, 2016, the Company recorded a reserve for returned product in the amount of $114,119
and $45,410, respectively, which reduced the accounts receivable balances as of those periods.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December 31, 2017, and December 31,
2016, the allowance for doubtful accounts and returns was $396,499 and $359,395, respectively. Inventories Inventories are stated at the lower
of cost or market. Cost is computed on a first-in, first-out basis. The Company’s inventories consist almost entirely of
finished goods as of December 31, 2017 and 2016. The Company provides inventory reserve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At December 31, 2017 and December 31, 2016, the reserve for excess and obsolete inventory was $112,339 and $101,305,
respectively. Inventories under warranty claims In the ordinary course of business,
the Company receives product returns from its customers. The product returns are almost entirely ballasts. Since its inception,
the Company has purchased its ballasts from two Chinese manufacturers and one of them (formally a related party entity, see Note
4) offers a three-year warranty on certain of its products. Through December 31, 2017, that manufacturer was not able to repair
the Company’s ballasts, as the Company could not return the products to the manufacturer’s facility due to Chinese
customs reasons. As such, the vendor issued the Company a credit memo for the entire amount of their returned product, totaling
$740,927 and $453,778 in 2017 and 2016, respectively. The Company is planning to send the products to a free trade zone in Hong
Kong or to another location in China, to repair, or replace, the defective products. As the manufacturer has issued the Company
a credit for the entire defective product, the Company has not recorded a reserve on any of those products in its ending inventory. 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Machinery and equipment 5 years
Computer equipment 3 years
Furniture and fixtures 7 years Maintenance and repairs are charged
to expense as incurred. The cost and accumulated depreciation of assets sold or otherwise disposed of are removed from the related
accounts and the resulting gain or loss is reflected in the statements of operations. Research and Development Research and development costs are expensed
in the period incurred. The costs primarily consist of personnel and supplies. Shipping and handling costs The Company’s shipping and handling
costs relating to inbound freight are reported as cost of goods sold in the consolidated Statements of Operations, while shipping
and handling costs relating to outbound freight are reported as selling, general and administrative expenses in the consolidated
Statements of Operations. The Company classifies amounts billed to customers for shipping fees as revenues.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recorded a valuation allowance against
its deferred tax assets as of December 31, 2017 and 2016.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Concentration Risks The Company maintains the majority of
its cash balances with one financial institution, in the form of demand deposits. At December 31, 2017 and 2016, the Company
had cash deposits that exceeded the federally insured limit of $250,000. The Company believes that no significant concentration
of credit risk exists with respect to these cash balances because of its assessment of the creditworthiness and financial viability
of the financial institution.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some of its key products
and components from single vendors. During the years ended December 31, 2017 and 2016, its ballasts, lamps and reflectors, which
comprised the clear majority of the Company’s purchases during those periods, were each only purchased from one separate
vendor. The ballast vendor is a former related party (see Note 4). The Company performs a regular review
of customer activity and associated credit risks and does not require collateral or other arrangements. There were no customers
that accounted for more than 10% of the Company’s revenue for the years ended December 31, 2017 and 2016. Shipments to customers
outside the United States comprised 2.2% and 1% for the years ended December 31, 2017 and 2016, respectively. As of December 31, 2017, four customers
accounted for 17.1%, 14.8%, 14.5% and 14.3% of the Company’s trade accounts receivable balance, and as of December 31, 2016,
one customer accounted for 18% of the Company’s trade accounts receivable balance.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The fair value of the derivative liabilities
of $7,415,000 at December 31, 2017, were valued using Level 2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ntities will be able to transition
to the standard either retrospectively or as a cumulative-effect adjustment as of the date of adoption. The Company is in the process
of evaluating the impact of ASU 2014-09 on the Company’s financial statements and disclosures, but does not believe there
will be a material effect, if any.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t>
  </si>
  <si>
    <t>Property, Plant and Equipment [Abstract]</t>
  </si>
  <si>
    <t>NOTE 3 - PROPERTY AND EQUIPMENT Property and equipment consists of the
following at December 31, 2017 and 2016:
2017 2016
Machinery and equipment $ 234,706 $ 231,506
Computer equipment 12,448 12,448
Furniture and fixtures 97,451 97,451
Leasehold improvements 7,000 7,000
351,605 348,405
Less: accumulated depreciation and amortization (213,362 ) (143,469 )
Property and equipment, net $ 138,243 $ 204,936 Depreciation and amortization expense
for the years ended December 31, 2017 and 2016 was $69,893 and $70,950, respectively. Property and equipment include assets
acquired under capital leases of $64,632 at December 31, 2017 and 2016, respectively.</t>
  </si>
  <si>
    <t>Related Party Transactions</t>
  </si>
  <si>
    <t>Related Party Transactions [Abstract]</t>
  </si>
  <si>
    <t>NOTE 4 – RELATED PARTY TRANSACTIONS Supplier (Former Related Party) A family member of an officer/shareholder
owned a minority interest in a company in China, which is the sole supplier of ballasts to the Company. Purchases from the related
party for the years ended December 31, 2017 and 2016 totaled approximately $3,805,248 and $3,119,000, respectively. The Company
believes purchase prices from this vendor approximated what the Company would have to pay from an independent third party vendor.
In 2017, the Company determined that due to a change in relationship status, this vendor that was formerly considered a related
party, was deemed to no longer be a related party. At December 31, 2017 and 2016, the Company owed the former related party $381,457
and $1,083,764, respectively. At December 31, 2017, the Company had made advanced deposit payments to this vendor for $735,730,
which will be applied to purchased inventory upon delivery. Due to Related Parties As of December 31, 2017, and December
31, 2016, the Company owed related parties $146,534 and $134,086, respectively. Included in the balances were short-term loans
from the two officers/shareholders to the Company totaling $3,297 as of December 31, 2017 and 2016, respectively. The balances
are payable on demand, bear zero interest and are unsecured. The balances also included interest owed on the notes payable to
related parties, which totaled to $65,222 and $68,471 at December 31, 2017 and 2016, respectively. Also included is $29,580 and
$62,319 of unpaid compensation, which was owed to the officers/shareholders as of December 31, 2017 and 2016, respectively.</t>
  </si>
  <si>
    <t>Notes Payable to Related Parties</t>
  </si>
  <si>
    <t>Debt Disclosure [Abstract]</t>
  </si>
  <si>
    <t>NOTE 5 – NOTES PAYABLE TO RELATED
PARTIES Notes payable to related parties consists
of the following at December 31, 2017 and 2016:
2017 2016
Notes payable to officers/shareholders (a) $ 195,000 $ 195,000
Notes payable to officers/shareholders (b) 600,000 600,000
Notes payable to related parties (c) 300,000 -
Notes payable to related parties (d) 50,000 70,000
1,145,000 865,000
Less: current portion (1,145,000 ) (265,000 )
Non-current portion $ - $ 600,000
a. On July 1, 2012, the Company entered into note payable agreements with Alan Lien and Alvin Hao, two of its officers/shareholders at that time. The maximum borrowings allowed under each individual note was $200,000. The notes are unsecured, bear interest at a rate of 8% per annum, and are due 30 days after demand. Amounts owed on the combined note balances were $195,000 at December 31, 2017 and 2016, respectively.
b. In May 2016, the Company entered into two separate notes payable agreements with the aforementioned two officers/shareholders. Under each of the agreements, the Company borrowed $300,000 from each of the officers/shareholders. The notes accrue interest at a rate of 8% per annum, are unsecured and are due on or before May 31, 2018. A total of $600,000 was due on the combined notes at December 31, 2017 and 2016.
c. In February 2017, the Company executed two separate promissory notes and borrowed $300,000 from the relatives of one of the directors of the Company. The notes are unsecured, payable on demand and carry an interest of 14% per annum. A total of $300,000 was outstanding on the combined notes at December 31, 2017.
d. The Company entered into note agreements with the parents of one of the Company’s officer/shareholders. The loans accrue interest at 10% per annum, are unsecured and were due on or before December 31, 2016. A total of $50,000 and $70,000 was due on the loans as of December 31, 2017 and 2016, respectively. Interest expense on the notes to related
parties for the year ended December 31, 2017 and 2016 was $109,863 and $56,626, respectively. Interest paid to the related parties
during the year ended December 31, 2017 and 2016 amounted to $7,200 and $17,124, respectively. Accrued interest included in amounts
due to related parties at December 31, 2017 and 2016 was $146,534 and $68,471, respectively.</t>
  </si>
  <si>
    <t>Loans Payable</t>
  </si>
  <si>
    <t xml:space="preserve">NOTE 6 – LOANS PAYABLE Loans payable consist of the following
as of December 31, 2017 and December 31, 2016:
2017 2016
Automobile loans $ 25,957 $ 34,220
Less: current portion (8,476 ) (8,262 )
Non-current portion $ 17,481 $ 25,958 In 2015, the Company entered into two
loan agreements to purchase automobiles. The combined principal amount of the loans was $44,093 and they mature by November 2021.
The loans require a combined monthly payment of principal and interest of $747. A total of $25,957 and $34,220 was owed on the
loans as of December 31, 2017 and 2016, respectively. Principal payments due on long-term
debt as of December 31, 2017 for each of the next five years are as follows:
Years ending December 31, Amount
2018 8,476
2019 7,542
Thereafter 9,939
Total $ 25,957 </t>
  </si>
  <si>
    <t>Convertible Note Payable</t>
  </si>
  <si>
    <t xml:space="preserve">NOTE 7 – CONVERTIBLE NOTE PAYABLE Convertible note payable consist of
the following as of December 31, 2017:
Amount
YA II PN, Ltd. Advisors Global, LP $ 1,750,000
Less debt discount (1,555,556 )
Convertible note payable, net $ 194,444 On November 8, 2017, the Company issued
a secured convertible debenture (the “Note”) to Yorkville Advisors Global, LP (“YPL”) in the principal
amount of $1,750,000 with interest at 5% per annum (15% on default) and due 18 months from closing. The Note is secured by all
the assets of the Company and its subsidiaries. The Note Conversion Price is convertible into common stock of the Company at $1.00
per share (the “Conversion Price”). The Conversion Price may be adjusted by YPL on the earlier of (a) the 90-day anniversary
of the closing with effectiveness of a registration statement or (b) the 180-day anniversary of the closing to a 20% discount to
the lowest daily Volume Weighted Average Price (VWAP) over the prior 10 trading days, if lower than $1.00 per share (“Ownership
Cap”). Subject to the Ownership Cap, the Note will automatically convert if the Company’s stock has traded 250% above
the Conversion Price for a period of 20 consecutive trading days provided that the shares can be sold pursuant to an effective
registration statement or Rule 144 without any limitations, and the Company’s common stock has an average daily trading value
of $350,000 per day for a period of 20 consecutive trading days. As part of the issuance, the Company also granted YPL a 5 year
warrant to purchase 1,137,500 shares of the Company at $1.10 per share The Company will repay the outstanding
principal of the Note in equal installments of $250,000 per month starting on September 1, 2018 either in cash by paying the installment
amount plus the Redemption Premium or in kind through conversion into free trading common stock at a price equal to the less of
(i) the Fixed Conversion Price, or (ii) a 20% discount to the lowest daily VWAP of the Common Stock during the 10 trading days
prior to the payment date (or any combination of cash and stock). The Company will not be required to make a monthly installment
payment if the 10-day lowest VWAP is at or above 125% of the then effective Conversion Price. YPL will have the option to defer
any monthly installment payment to the maturity date at its sole discretion. The stock component of each monthly installment payment
will be limited to 300% of the average daily dollar traded value over the previous 10 trading days. The Company may redeem in cash
amounts owed under the Note prior to the maturity date by providing YPL with 10 business days advance note provided that the common
stock is trading below the conversion price at the time of the redemption note. The Company shall pay the Redemption Premium equal
to the percentage of the principal amount being redeemed as follows: 10% for first 180 days following the closing, 15% for day
181 to 360 following the closing; and 20% for day 361 to the maturity date. The Company paid 5% of aggregate funding
as commitment fee to YPL and $15,000 towards due diligence and structuring fee. The Company netted $1,647,500 after fee and expenses
of $102,500. The Company determined that since the
conversion floor had no limit to the conversion price, that the Company could no longer determine if it had enough authorized shares
to fulfil the conversion obligation. Furthermore, the Company determined that the exercises prices of the warrants were not a fixed
amount because they were subject to an adjustment based on the occurrence of future offerings or events. As such, the Company determined
that the conversion feature and the warrants created a derivative with a fair value of $3,767,724 at the date of issuance. The
Company accounted for the fair value of the derivative up to the face amount of the note of $1,750,000 as a valuation discount
to be amortized over the life of the note, and the excess of $2,017,724 being recorded as a finance cost. During the year ended December 31, 2017,
amortization of debt discount was $194,444 and was recorded as a financing costs. The unamortized balance of the debt discount
was $1,555,556 as of December 31, 2017. The following table presents scheduled
principal payments on our long-term debt as of December 31, 2017:
Years ending December 31, Amount
2018 $ 1,250,000
2019 500,000
Total $ 1,750,000 </t>
  </si>
  <si>
    <t>Series-A Convertible Preferred Stock and Warrants</t>
  </si>
  <si>
    <t>Equity [Abstract]</t>
  </si>
  <si>
    <t>NOTE 8 – SERIES-A CONVERTIBLE
PREFERRED STOCK AND WARRANTS Series-A Convertible Preferred Shares
Subscription Agreement consisted of the following as of December 31, 2017:
Amount
5% Series-A preferred stock, $0.0001 par value, 351,000 shares issued and outstanding $ 351,000
Discount relating to fair value of conversion feature and warrants granted upon issuance (351,000 )
Preferred stock $ - In October 2017, the Company engaged
Garden State Securities to develop potential accredited investors to participate in the Company’s private offering to raise
up to $3,000,000 in convertible Preferred Series-A stock. Each unit consisted of (i) three shares of Series-A Convertible Preferred
Stock of the Company (the “Series-A”) and (ii) a warrant to purchase 1,936 shares of the Company’s common stock
at $1.25 per share (the “Warrants). Each Series-A share is convertible into 1,000 shares of common stock of the Company.
Each share is convertible to common stock at a lesser of $1.00 per share or discounted VWAP (80% of the 10 trading days prior to
conversion), whichever is lower. October 24, 2017 FirstFire Global Opportunities
Fund LLC (“FirstFire”) purchased 117 Units which consisted of 351,000 shares of Series-A preferred stock and Warrants
to purchase 283,140 shares of common stock for $351,000. The Company received a total of $295,410 after fees and expenses. The
Series-A offering was terminated after this issuance without the Minimum Amount being raised. The Series-A will automatically convert
if (i) the Company’s Common Stock trades at a price equal to or greater than 250% of the Series-A Conversion Price for ten
(10) consecutive Trading Days, (ii) the Conversion Shares are eligible for resale pursuant to an effective registration statement
or Rule 144 without any limitations, and (iii) the average trading volume for the Company’s Common Stock during the same
ten (10) consecutive Trading Day period is equal to or greater than 125,000 shares of the Company’s Common Stock, then all
outstanding shares of Series-A Preferred Stock shall, automatically, and without the payment of additional consideration by the
Series-A Investor, and without any notice to the Series-A Investor be converted into such number of fully paid and non-assessable
shares of Common Stock as is determined by dividing the Stated Value per share plus accrued and unpaid dividends thereon by the
Series-A Conversion Price then in effect. The purchase of the Series-A had registration rights to have the Company register the
underlying common shares, and such registration statement was declared effective in January 2018. As part of the offering, the
Company also granted First Fire a right to refuse or participate in any future debt or equity offering. The registration statement
was filed in December 2017 and declared effective in January 2018. As part of the issuance, the Company
initially granted warrants to purchase 226,512 shares of common stock to FirstFire. The Company subsequently issued 56,628 additional
warrants to First Fire as part of the offering, bringing the total warrants issued to them to 283,140. The warrants are exercisable
at $1.25 per share and will expire in five years. The exercise price, and the number of warrants to be issued, are subject to adjustment.
The exercise price of the warrants is subject to a reset provision (down round protection) in case the Company will issue similar
debt or equity instruments with price lower than $1.25 per share. The number of warrants shall also be increased upon the occurrence
of certain events. The Company considered the accounting
guidance and determined the appropriate treatment is to account the Series-A conversion feature as a liability since the instrument
is convertible into a variable number of shares (i.e. the conversion price continuously reset) and that the Company could no longer
determine if it had enough authorized shares to fulfil the conversion obligation. Furthermore, the Company determined that the
exercises prices of the warrants were not a fixed amount because they were subject to an adjustment based on the occurrence of
future offerings or events. As such, the Company determined that the conversion feature of the Series-A preferred stock had a fair
value of $564,000 at issuance, and the fair value of 283,140 warrants had a fair value of $338,358 at issuance, which created a
derivative with an aggregate fair value of $902,358 at the date of issuance. The Company accounted for the fair value of the derivative
up to the face amount of the preferred as a reduction of the fair value of the preferred stock of $295,410, and the excess of $606,948
is being recorded as a deemed dividend and a charge to paid in capital. The Company will revalue these liabilities each reporting
period. In November 2017, FirstFire informed
the Company that it was exercising its right to participate in the YPL debt offering described in Note 7, however, YPL refused
and threatened to back out of the offering if FirstFire was included in it. The YPL debt offering was consummated without FirstFire.
In December 2017, as a settlement with FirstFire for not to exercising its right to participate in the YPL debt offering, the Company
granted FirstFire warrants to purchase 166,860 shares of common stock at $1.00 per share. The warrant contained down-round/reset
provision (both exercise price and number of shares) in case the Company will issue similar instrument at a price lower than $1.25
per shares, and as such, is subject to derivative liability accounting. The Company determined that the issuance of these additional
warrants was part of a negotiated settlement with FirstFire, and recorded the fair value of the warrant of $199,000 as a liability
and as a financing cost. The Company also considered the guidance
of ASC 480-10-S99-3A, and determined that as redemption is outside control of the issuer as the conversion price not fixed, such
preferred shares should be recognized outside of permanent equity.</t>
  </si>
  <si>
    <t>Derivative Liability</t>
  </si>
  <si>
    <t>Derivative Instruments and Hedging Activities Disclosure [Abstract]</t>
  </si>
  <si>
    <t>NOTE 9 – DERIVATIVE LIABILITY The FASB has issued authoritative guidance
whereby instruments which do not have fixed settlement provisions are deemed to be derivative instruments. The conversion prices
and the exercise prices of the notes, Series-A preferred stock, and warrants described in Notes 7 and 8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December 31, 2017, the derivative
liabilities were valued using a probability weighted average Monte Carlo pricing model with the following assumptions:
Issued During 2017 December 31, 2017
Exercise Price $ 1.10 – 1.25 $ 1.10 – 1.25
Stock Price $ 1.26 – 1.80 $ 2.23
Risk-free interest rate 1.53 – 2.03 % 1.76 – 2.20 %
Expected volatility 172 % 172 %
Expected life (in years) 1.49 – 5.00 1.30 – 5.00
Expected dividend yield 0 % 0 %
Warrants $ 1,979,082 $ 3,000,000
Convertible debt 2,326,000 3,633,000
Series-A Preferred Stock 564,000 782,000
Fair Value: $ 4,869,082 $ 7,415,000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During the year ended December 31,
2017, the Company recognized $2,545,918 as the change in the fair value of the derivative from the respective prior period. In
addition, the Company recognized derivative liabilities of $4,869,082 upon issuance of convertible notes and convertible preferred
shares during the period.</t>
  </si>
  <si>
    <t>Shareholders' Equity</t>
  </si>
  <si>
    <t xml:space="preserve">NOTE 10 – SHAREHOLDERS’
EQUITY Common shares issued for cash During the year ended December 31, 2017,
the Company issued 511,957 shares of common stock for a total of $455,000 in a Private Placement Offerings per Reg. D. Common stock issued for services During 2017, the Company entered into
various consulting agreements with third parties (“Consultants”) pursuant to which these Consultants provided business
development, sales promotion, introduction to new business opportunities, strategic analysis, accounting, and, sales and marketing
activities. In accordance with these agreements, the Company agreed to issue an aggregate of 1,717,000 shares to the Consultants
for the services rendered. The Company accounted for the aggregate fair value of the shares of common stock issued to Consultants
in accordance with current accounting guidelines and determined the aggregate fair value of these shares to be $2,481,000 based
on the trading prices per share of the Company’s stock at every issuance date. As there were no performance commitment and
shares issued were nonrefundable, the Company recognized the full amount of the fair value of the common stock issued as stock
compensation expense on its statement of Operations for the period ended December 31, 2017. Common shares issued to employees
for services As part of an employment agreement,
dated March 27, 2017, with Mr. Dennis G. Forchic to become Chief Executive Officer, the Company issued a total of 5,411,765 shares
of common stock valued at $2,760,000 (based on trading price at date of grant). In addition, Mr. Forchic purchased an additional
784,314 shares with a fair value at the date of purchase of $400,000 for a consideration of $100,000. The fair value of the shares
on the date of grant over consideration received was $300,000, which was recorded as additional stock compensation expense. On December 27, 2017, the Company entered
into a four year employment agreement with Stanley L. Teeple as the Company’s Chief Compliance Officer. As part of the Employment
Agreement, Mr. Teeple was granted 1,000,000 million shares of the Company’s common stock of which 250,000 shares vested and
were issued on the signing of the employment agreement and 250,000 shares vest annually on the anniversary of the employment agreement.
The fair value of the shares on the date of grant was $1,710,000, of which $427,500 was recorded as stock-based compensation during
the year ended December 31, 2017 and $1,282,000 is being amortized ratably over the three year vesting period. In November 2015, the Company entered
into a four year employment agreement with one of its employees in which the employee was granted 500,000 shares of the Company’s
common stock. The shares vest equally in six month periods over the four years. The fair value of the shares on the date of grant
was $400,000, which is being amortized ratably over the four year service period. A total of 125,000 shares with a fair value of
$100,000 were issued under the agreement during both years ended December 31, 2017 and 2016. In 2016, 20,000 common shares with
a fair value of $11,000 were granted to two employees for their services in 2016. The amount amortized as stock based compensation
in 2017 and 2016 was $100,000 and $111,000, respectively. Summary of Stock Options A summary of stock options for the year ended December 31,
2017 is as follows:
Weighted
Number Average
of Exercise
Options Price
Balance outstanding, December 31, 2016 - -
Options granted 3,000,000 0.60
Options exercised - -
Options expired or forfeited - -
Balance outstanding, December 31, 2017 3,000,000 $ 0.60
Balance exercisable, December 31, 2017 - $ - As part of the Employment Agreement
with Mr. Forchic, he was granted an option to purchase 3,000,000 shares of common stock at $0.60 per share, with 33.3% of these
shares vesting on the one year anniversary of the date of grant and the remainder vesting in equal installments at the end of each
month over the next three years. The options were valued at $835,767 at the date of grant using a Black Scholes options pricing
model and will be amortized as an expense over the vesting period. The fair value of each option on the
date of grant was estimated using the Black-Scholes option pricing model with the following weighted average assumptions:
2017
Risk free rate of return 1.92 %
Option lives in years 6.0
Annual volatility of stock price 198.03 %
Dividend yield - % Information relating to outstanding
stock options at December 31, 2017, summarized by exercise price, is as follows:
Outstanding Exercisable
Weighted Weighted
Exercise Average Average
Price Per Share Shares
Life (Years)
Exercise Price Shares Exercise Price
$0.60 3,000,000 5.00 $ 0.60 - $ -
The Company recorded compensation expense
pursuant to authoritative guidance provided by the ASC Topic 718 – Stock Compensation </t>
  </si>
  <si>
    <t>Commitments</t>
  </si>
  <si>
    <t>Commitments and Contingencies Disclosure [Abstract]</t>
  </si>
  <si>
    <t>NOTE 11- COMMITMENTS Operating Leases The Company leases office and warehouse
facilities under two non-cancellable lease agreements, one in Southern California and one in New Jersey. The Southern California
lease was initiated in September 2013 and expires August 31, 2020. Subsequent to December 31, 2017, the Company provided notice
to vacate its existing facility in Southern California and signed a five-year lease, effective May 1, 2018, to move to a 17,640
square foot facility at 853 East Sandhill Avenue, Carson, CA 90746. The New Jersey lease was initiated in October 2014 and expires
September 30, 2019. Minimum annual rental commitments under
non-cancelable leases are as follows:
Years ending December 31, Amount
2018 $ 243,000
2019 180,000
2020 180,000
2021 180,000
2022 and thereafter 360,000
TOTAL $ 1,143,000 Rent expense was $242,484 and $218,997
for the years ended December 31, 2017 and 2016, respectively. Capital Leases The Company leases equipment under capital
lease agreements. As of December 31, 2017, the outstanding balance was $9,665 and due in 2018. Technology
License Agreement The Company entered into a Technology
License Agreement with a third-party vendor for consulting services. Under the agreement, the Company will pay the vendor a minimum
consulting amount of $100,000 per year, plus a royalty of 7% of all net sales of the vendor’s products above $1,428,571 per
calendar year. For each of the years ended December 31, 2017 and 2016, $100,000 was recorded as research and development expense
under the agreement on the consolidated Statements of Operations related to the minimum annual fee. For each of years ended December
31 2017 and 2016, $45,595 and $41,490 related to the royalty was recorded as cost of goods sold on the Consolidated Statements
of Operations. A total of $190,713 and $165,553 was owed under the amended agreement at December 31, 2017 and 2016, respectively. Employment Agreements Agreement with Chief Executive
Officer On January 6, 2017, the company extended
an offer to Dennis G. Forchic to become Chief Executive Officer. Mr. Forchic accepted the offer and contracts were executed on
March 27, 2017. As part of the Employment Agreement, the Company issued a total of 5,411,765 shares valued at $2,760,000. In addition,
Mr. Forchic purchased an additional 784,314 shares valued at $400,000 for a consideration of $100,000. The fair value of the shares
on the date of grant over consideration received was $300,000, which was recorded as stock compensation expense, (See Note 13). Agreement with Chief Compliance
Officer, Secretary On December 27, 2017, the Company entered
into a four year employment agreement with Stanley L. Teeple as the Company’s Chief Compliance Officer. As part of the Employment
Agreement, Mr. Teeple was granted 1,000,000 million shares of the Company’s common stock of which 250,000 shares vested
on the signing of the employment agreement and 250,000 shares vest annually on the anniversary of the employment agreement. The
fair value of the shares on the date of grant was $1,710,000, of which $427,500 was recorded as stock-based compensation during
the year ended December 31, 2017 and $1,282,000 is being amortized ratably over the three year employment agreement period.</t>
  </si>
  <si>
    <t>Income Taxes</t>
  </si>
  <si>
    <t>Income Tax Disclosure [Abstract]</t>
  </si>
  <si>
    <t xml:space="preserve">NOTE 12 – INCOME TAXES At December 31, 2017, the Company had
available Federal and state net operating loss carryforwards to reduce future taxable income. The amounts available were approximately
$3,400,000 for Federal and state purposes. The carryforwards expire in various amounts through 2035. Given the Company’s
history of net operating losses, management has determined that it is more likely than not that the Company will not be able to
realize the tax benefit of the carryforwards. Accordingly, the Company has not recognized a deferred tax asset for this benefit. 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17 and
2016, the Company did not have a liability for unrecognized tax benefits, and no adjustment was required at adoption. The
Company’s policy is to record interest and penalties on uncertain tax provisions as income tax expense. As of December 31,
2017, and 2016, the Company has not accrued interest or penalties related to uncertain tax positions. Additionally, tax years 2014
through 2017 remain open to examination by the major taxing jurisdictions to which the Company is subject. Upon
the attainment of taxable income by the Company, management will assess the likelihood of realizing the tax benefit associated
with the use of the carryforwards and will recognize the appropriate deferred tax asset at that time. The Company’s effective income
tax rate differs from the amount computed by applying the federal statutory income tax rate to loss before income taxes as follows:
December 31, 2017 December 31, 2016
Income tax benefit at federal statutory rate (34.0 )% (34.0 )%
State income tax benefit, net of federal benefit (6.0 )% (6.0 )%
Change in valuation allowance 40.00 % 40.00 %
Income taxes at effective tax rate - - % The components of deferred taxes consist
of the following at December 31, 2017 and 2016:
December 31, 2017 December 31, 2016
Inventory reserves $ 11,000 $ 41,000
Allowance for doubtful accounts and returns 38,000 143,000
Impairment of note receivable - 40,000
Other accrued expenses - 91,000
Depreciation (70,000 ) (55,000 )
Net operating loss carryforwards 930,000 295,000
Less: Valuation allowance (909,000 ) (555,000 )
Net deferred tax assets $ - $ - </t>
  </si>
  <si>
    <t>Subsequent Events</t>
  </si>
  <si>
    <t>Subsequent Events [Abstract]</t>
  </si>
  <si>
    <t>NOTE 13 – SUBSEQUENT EVENTS On February 5, 2018, the Company terminated
its employment agreement with Mr. Dennis G. Forchic, its Chief Executive Officer and a member of the Company’s Board of Directors. In accordance with the severance terms
of his Employment Agreement: (i) all 3,000,000 Options previously granted to Mr. Forchic were terminated as they had not vested;
(ii) the Company will pay Mr. Forchic at the annual rate of $162,000 per annum, from February 5, 2018 through the fourth anniversary
date of the Employment Agreement; and, (iii) the Company will reimburse Mr. Forchic for each month until the fourth anniversary
of January 6, 2017, an amount equal to 50% of Employee’s health care coverage, to the extent such coverage was in place as
at February 5, 2018. On February 14, 2018, the Company entered
into a three year employment agreement with Tiffany Davis as its Chief Operating Officer. Ms. Davis is to receive an annual salary
of $150,000 and is entitled to receive 1,000,000 shares of the Company’s common stock of which 250,000 shares immediately
vested on the signing of the employment agreement and 250,000 shares vest each year on the anniversary date of the employment agreement.
Prior to the date of employment with the Company, Ms. Davis was a consultant to the Company. In February 2018, the Company received
proceeds of $1,068,000 from the issuance of 821,538 shares of common stock, at $1.30 per share, as part of a Regulation D offering. Subsequent to December 31, 2017, and
through the date the financial statements were available to be issued, the Company issued 1,306,360 shares of its
common stock from the conversion of warrants, at $1.10 per share, resulting in proceeds of $1,437,000, and 368,550 shares
of common stock on the conversion of 351 shares of Series-A preferred shares. Subsequent to December 31,
2017, and through the date the financial statements were available to be issued, the Company issued 1,270,000 shares
of its common stock as payment for the receipt of outside professional services. New Facility Lease The Company provided notice to vacate
its existing facility in Southern California and signed a five-year lease, effective May 1, 2018, to relocate to a 17,640 square
foot facility at 853 East Sandhill Avenue, Carson, CA 90746. Closure of East Coast Facility On May 7, 2018 the Company signed a
sublease with Atlas Company for subletting its east coast facility in East Hackensack, NJ. The decision to close the east coast
operations was a consolidation move to better serve the customer base with all shipments coming out of the west coast facility
in Carson, CA. With this move, the serviceability and supply chain fulfillment has eliminated multiple shipping destinations out
of China, and split shipment to customers from both east and west in the USA. The sublease has been executed and provides a zero
out-of-pocket cost to the Company for the remainder of the lease. Standby
Equity Distribution Agreement On
April 16, 2018, the Company entered into a Standby Equity Distribution Agreement (“SEDA”) with YA II PN, LTD . I In connection
with the SEDA, the Company has issued to the SEDA Investor, a five-year Commitment Fee Warrant (the “Fee Warrant”)
to purchase 1,000,000 shares of the Company’s common stock at $0.01 per share. The Company
has agreed to prepare and file a registration statement under the Securities Act of 1933, as amended, that includes the shares
of common stock issuable pursuant to the Standby Equity Distribution Agreement, the shares of common stock issuable pursuant to
Fee Warrants. The Company cannot sell shares of common stock to the SEDA Investor under the Standby Equity Distribution Agreement
until such registration statement is declared effective by the Securities and Exchange Commission. Convertible
Debenture Termination Subsequent
to December 31, 2017, Yorkville Advisors Global, LP (“YPL”) (see Note 7), notified the Company in writing that it elected
to convert all remaining outstanding principal and interest accrued and otherwise payable under the Debenture, which included the
conversion of $1,750,000 of principal and $38,082 of interest. Upon the Conversion of the Debenture, the Company issued an aggregate
of 1,788,082 shares of its Common Stock to the Investor. Upon the Conversion, the Debenture and the Security Agreement were both
terminated in accordance with their respective terms effective as of April 18, 2018, and all security interest and liens under
the Security Agreement were released and terminated. Series
A Preferred Stock Conversion On April 24,
2018, the Company received a Notice of Conversion from the Series A-Investor (see Note 8), pursuant to which the Series-A Investor
elected to convert all of the remaining outstanding Series-A into common shares of the Company. Upon the conversion of the balance
of the Series-A, the Company issued 52,500 shares. Upon the conversion by the Series-A Investor, no Series-A were outstanding. Option Agreement
for Arizona Property On April 19,
2018, Solis Tek Inc., (the “Company”) entered into an Option Agreement (the “ Option As consideration
for the Option, the Company paid to Lessor, $160,000.00 (the “Deposit”). If the Company’s Subsidiary executes
the Lease by May 19, 2018, the Deposit shall be treated as a security deposit and rent advance and governed in accordance with
the terms and conditions of the Lease, and the Company will become a guarantor of the Company Subsidiary’s obligations under
the Lease, on behalf of Arizona Licensee. If the Lease is not executed by the Company Subsidiary, the Deposit shall be deemed non-refundable. Purchase
of YLK Partners NV, LLC from Related Parties On May 10,
2018, the Company entered into an Acquisition Agreement with the members, which in the aggregate, own 100% of the membership interests
(the “Sellers”) in YLK Partners NV, LLC, a Nevada limited liability company (“YLK”). Pursuant to the Acquisition
Agreement, in consideration of the Company acquiring all of the outstanding membership interests of YLK, the Company issued to
the Sellers, a total of 5,000,000 warrants (the “Warrants”) to purchase 5,000,000 common shares, at an exercise price
of $0.01 per share. The Warrants are estimated to be valued at approximately $5,500,000 and are exercisable until May 9, 2023. The Sellers
were (a) LK Ventures,
LLC a Nevada limited liability company and a related party. One half of the membership interests of LK Ventures, LLC is owned by
Alan Lien, Chief Executive Officer, President and a director of the Company, and the remaining one half is owned by a non-affiliated
party. LK Ventures LLC received 2,250,000 Warrants under the Acquisition Agreement for the 45% membership interests held in YLK. (b) MDM Cultivation
LLC, a Delaware limited liability company and a related party. The members of MDM Cultivation are affiliates of YA II PN, Ltd.
and, D-Beta One EQ, Ltd., which presently hold (i) 2,258,382 shares of Solis Tek’s common stock, (ii) warrants to purchase
11,200,000 shares of the Company’s common stock and (iii) a Secured Promissory Note issued by Solis Tek in the original principal
amount of $1.5 million. In addition, YA II PN, Ltd. and the Company are parties to that Standby Equity Distribution Agreement pursuant
to which YA II PN, Ltd. has agreed to purchase up to $25.0 million of the Company’s common stock, subject to the terms and
conditions thereof. MDM Cultivation owned 45% of the outstanding membership interests of YLK. MDM Cultivation was issued 2,250,000
Warrants under the Acquisition Agreement. As affiliates of MDM Cultivation, YA II PN, Ltd. and D-Beta One EQ, Ltd. will be deemed
to be the beneficial owners of the 2,250,000 Warrants in addition to the other shares and warrants presently held by them. (c) Future
Farm Technologies Inc of Vancouver British Columbia, Canada. Future Farm Technologies, Inc. was issued 500,000 Warrants under the
Acquisition Agreement for the 10% membership interests held in YLK. Cultivation
Management Services Agreement On January
5, 2018, a wholly owned subsidiary of YLK (the “YLK Subsidiary”) entered into a Cultivation Management Services Agreement
(the “Management Agreement”) with an Arizona Licensee. The Arizona Licensee is authorized to operate a medical marijuana
dispensary, one (1) onsite Facility and one (1) offsite Facility, to produce, sell and dispense medical marijuana and manufactured
and derivative products which contain marijuana pursuant to Title 9; Chapter 17 of the Arizona Department of Health Services Medical
Marijuana Program, (the “AZDHS Rules”) and A.R.S. § 36-2801 et seq., as amended from time to time (the “ Act As consideration
for the exclusive right of YLK Subsidiary to manage Arizona Licensee’s Facility, pursuant to the Management Agreement; (i)
YLK Subsidiary paid $750,000 to the Arizona Licensee; (ii) agreed to pay an additional $250,000 within 10 days after receipt of
the AZDHS Approval to Operate (“ATO”) the Facility; and (iii) agreed to pay a total of $600,000, payable in 44 equal
monthly installments commencing on April 1, 2019. The term of
the Management Agreement is 5 years. The YLK Subsidiary has the option to extend the term for an additional 5 years with the payment
of $1,000,000.00 at the commencement of the additional term and a total of $1,000,000.00 payable in equal monthly installments
over the extended term of the Management Agreement. The Management
Agreement provides, among other things, that: YLK
Subsidiary as an independent contractor, act as the manager (“Manager”) of the Facility, on behalf of and in conjunction
with Arizona Licensee, and shall be responsible for the acquisition, design, planning, zoning, entitlement, development and construction
of a Facility, and for the preparation, submission and acquisition of the ATO for the Facility from AZDHS as its authorized offsite
Facility, including payment of all costs, fees, and expenses incurred in the acquisition of all authorizations, permits, certificates
and approvals, including acquiring the ATO from AZDHS. Manager
shall be responsible for implementation of the Facility’s Business Plan, Security Policies and Procedures, Inventory and
Quality Control Policies and Procedures, and any other policies and procedures or any amendments thereto, subject to approval and
as adopted by Arizona Licensee for the Facility, in accordance with the AMMA and applicable rules and regulations. As compensation
for rendering the services and the ongoing successful operation of the Facility, Arizona Licensee shall pay to Manager, certain
management fees agreed to by the Parties. Manager
shall be responsible for taking any action necessary to comply with any change whatsoever in the AMMA and any applicable law, rule,
statute, or regulation related to the development, operation, or management of the Facility that comes into being, occurs, accrues,
becomes effective, or otherwise becomes applicable after the Effective Date. Manager
shall implement all actions necessary to ensure the quality, safety and security of the Facility and the MMJ and MMJ Products at
the Facility, including providing product testing at industry standards for all products grown or developed for Arizona Licensee
at the Facility. Manager shall also be responsible for all costs and expenses related to the testing of MMJ and MMJ Products cultivated
and produced at the Facility to ensure effectiveness, quality and safety in compliance with the AMMA and all other state and local
rules, regulations, requirements and laws. In the event Arizona Licensee reasonably requires the additional testing of MMJ and
MMJ Products at the Facility, beyond what is required therein, Arizona Licensee agrees to bear the responsibility of any costs,
fees and expenses incurred as a result of such additional testing. Unregistered
Sales of Equity Securities. On May 10,
2018, the Company entered in to a Securities Purchase Agreement with YA PN II, LLC, pursuant to which the Company sold and issued
the following:
● 500,000 shares of the Company’s common shares for a consideration of $500,000.
● A Secured Promissory Note (the “Note”) in the amount of $1,500,000. The Note bears interest at the rate of 8% per annum and has a maturity date of February 9, 2019.
● A warrant to purchase 1,000,000 shares of the company’s common stock at an exercise price of $1.50 per share for a term expiring on May 10, 2023. The warrant exercise price is adjustable to the price used if the Company sells any shares of common stock (other than excluded securities as defined in the warrant agreement) for a consideration per shares less than the warrant exercise price in effect.
● Warrants to purchase 6,500,000 shares of the company’s common stock at an exercise price of $1.50 per share for a term expiring on May 10, 2023. The warrant exercise price is adjustable to the price used if the Company sells any shares of common stock (other than excluded securities as defined in the warrant agreement) for a consideration per shares less than the warrant exercise price in effect. At any time, the Company has the right and option to purchase any unexercised warrant shares for a purchase price of $0.03 per warrant share so purchased if and only if the average volume weighted average price (“VWAP”) (as reported by Bloomberg, LP) of the Company’s Common Stock is greater than $1.75 per share for the five (5) consecutive trading days immediately preceding the Company’s delivery of a Notice of Exercise. The Company has the right and option to compel the Holder to exercise any unexercised warrant shares on the terms set forth in warrants if and only if the average VWAP of the Company’s Common Stock is greater than $1.75 per Share for the five (5) consecutive trading days immediately preceding the Company’s delivery of a Notice of Exercise. In
connection with the Securities Purchase Agreement, the Company executed: (i) a Registration Rights Agreement pursuant to which
we are required to file a registration statement (the “Registration Statement”) with the SEC for the resale of certain
of the Shares and Warrant Shares; (ii) A Global Guaranty Agreement pursuant to which the Company and all of the Company’s
subsidiaries, guaranteed the repayment of the Note; and a Security Agreement pursuant to which the Company and all of its subsidiaries
pledged all of their assets as collateral for the repayment of the Note.</t>
  </si>
  <si>
    <t>Summary of Significant Accounting Policies (Policies)</t>
  </si>
  <si>
    <t>Basis of Consolidation</t>
  </si>
  <si>
    <t>Basis of Consolidation The consolidated financial statements
include the accounts of the Company and its wholly owned subsidiaries Solis Tek East Corporation (“STE”), an entity
incorporated under the laws of the State of New Jersey and GrowPro Solutions, Inc. (“GrowPro”), and entity incorporated
under the laws of the State of California. Intercompany transactions and balances have been eliminated in consolidation.</t>
  </si>
  <si>
    <t>Loss Per Share Calculations</t>
  </si>
  <si>
    <t>Loss per Share Calculations Basic earnings per share are computed
by dividing net loss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Options to acquire 3,000,000 shares
of common stock and 2,101,000 shares to be issued upon conversion of our convertible notes and preferred stock have been excluded
from the calculation of weighted average common shares outstanding at December 31, 2017 as their effect would have been anti-dilutive.
The Company’s diluted loss per share is the same as the basic loss per share for the years ended December 31, 2016, as the
Company had no outstanding equity instruments other than its outstanding common shares.</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valuing equity instruments issued
for services and valuation allowance for deferred tax assets, among others. Actual results could differ from these estimates.</t>
  </si>
  <si>
    <t>Segment Reporting</t>
  </si>
  <si>
    <t>Segment
Reporting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t>
  </si>
  <si>
    <t>Revenue Recognition</t>
  </si>
  <si>
    <t>Revenue Recognition The Company recognizes revenue upon
shipment of the Company’s products to its customers, provided that evidence of an arrangement exists, title and risk of loss
have passed to the customer, fees are fixed or determinable, and collection of the related receivable is reasonably assured. Title
to the Company’s products primarily is transferred to the customer once the product is shipped from the Company’s warehouses.
Products are not shipped until there is a written agreement with the customer with a specified payment arrangement. Any discounts
that are offered are done as a reduction of the invoiced amount at the time of billing. Payments received before all of the relevant
criteria for revenue recognition are satisfied are recorded as customer deposits. The Company does not offer a general
right of return on any of its sales and considers all sales as final. The Company generally provides a three-year warranty on
its ballasts. However, the Company does not maintain a warranty reserve as the Company is able to chargeback its vendors for all
warranty claims. As of December 31, 2017, and December 31, 2016, the Company recorded a reserve for returned product in the amount
of $114,119 and $45,410, respectively, which reduced the accounts receivable balances as of those periods.</t>
  </si>
  <si>
    <t>Accounts Receivable</t>
  </si>
  <si>
    <t>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December 31, 2017, and December
31, 2016, the allowance for doubtful accounts and returns was $396,499 and $359,395, respectively.</t>
  </si>
  <si>
    <t>Inventories Inventories are stated at the lower
of cost or market. Cost is computed on a first-in, first-out basis. The Company’s inventories consist almost entirely of
finished goods as of December 31, 2017 and 2016. The Company provides inventory reserve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At December 31, 2017 and December 31, 2016, the reserve for excess and obsolete inventory was $112,339 and $101,305,
respectively.</t>
  </si>
  <si>
    <t>Inventories under Warranty Claims</t>
  </si>
  <si>
    <t>Inventories under warranty claims In the ordinary course of business,
the Company receives product returns from its customers. The product returns are almost entirely ballasts. Since its inception,
the Company has purchased its ballasts from two Chinese manufacturers and one of them (formally a related party entity, see Note
4) offers a three-year warranty on certain of its products. Through December 31, 2017, that manufacturer was not able to repair
the Company’s ballasts, as the Company could not return the products to the manufacturer’s facility due to Chinese
customs reasons. As such, the vendor issued the Company a credit memo for the entire amount of their returned product, totaling
$740,927 and $453,778 in 2017 and 2016, respectively. The Company is planning to send the products to a free trade zone in Hong
Kong or to another location in China, to repair, or replace, the defective products. As the manufacturer has issued the Company
a credit for the entire defective product, the Company has not recorded a reserve on any of those products in its ending inventory.</t>
  </si>
  <si>
    <t>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Machinery and equipment 5 years
Computer equipment 3 years
Furniture and fixtures 7 years Maintenance and repairs are charged
to expense as incurred. The cost and accumulated depreciation of assets sold or otherwise disposed of are removed from the related
accounts and the resulting gain or loss is reflected in the statements of operations.</t>
  </si>
  <si>
    <t>Research and Development</t>
  </si>
  <si>
    <t>Research and Development Research and development costs are
expensed in the period incurred. The costs primarily consist of personnel and supplies.</t>
  </si>
  <si>
    <t>Shipping and Handling Costs</t>
  </si>
  <si>
    <t>Shipping and handling costs The Company’s shipping and handling
costs relating to inbound freight are reported as cost of goods sold in the consolidated Statements of Operations, while shipping
and handling costs relating to outbound freight are reported as selling, general and administrative expenses in the consolidated
Statements of Operations. The Company classifies amounts billed to customers for shipping fees as revenues.</t>
  </si>
  <si>
    <t>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recorded a valuation allowance against
its deferred tax assets as of December 31, 2017 and 2016.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si>
  <si>
    <t>Concentration Risks</t>
  </si>
  <si>
    <t>Concentration Risks The Company maintains the majority of
its cash balances with one financial institution, in the form of demand deposits. At December 31, 2017 and 2016, the Company
had cash deposits that exceeded the federally insured limit of $250,000. The Company believes that no significant concentration
of credit risk exists with respect to these cash balances because of its assessment of the creditworthiness and financial viability
of the financial institution.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some of its key products
and components from single vendors. During the years ended December 31, 2017 and 2016, its ballasts, lamps and reflectors, which
comprised the clear majority of the Company’s purchases during those periods, were each only purchased from one separate
vendor. The ballast vendor is a former related party (see Note 4). The Company performs a regular review
of customer activity and associated credit risks and does not require collateral or other arrangements. There were no customers
that accounted for more than 10% of the Company’s revenue for the years ended December 31, 2017 and 2016. Shipments to customers
outside the United States comprised 2.2% and 1% for the years ended December 31, 2017 and 2016, respectively. As of December 31, 2017, four customers
accounted for 17.1%, 14.8%, 14.5% and 14.3% of the Company’s trade accounts receivable balance, and as of December 31, 2016,
one customer accounted for 18% of the Company’s trade accounts receivable balance.</t>
  </si>
  <si>
    <t>Fair Value Measurements</t>
  </si>
  <si>
    <t>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The fair value of the derivative liabilities
of $7,415,000 at December 31, 2017, were valued using Level 2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ently Issued Accounting Pronouncements</t>
  </si>
  <si>
    <t>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ntities will be able to transition
to the standard either retrospectively or as a cumulative-effect adjustment as of the date of adoption. The Company is in the process
of evaluating the impact of ASU 2014-09 on the Company’s financial statements and disclosures, but does not believe there
will be a material effect, if any.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chedule of Estimated Useful Lives of Property and Equipment</t>
  </si>
  <si>
    <t xml:space="preserve">The Company has determined the estimated
useful lives of its property and equipment, as follows:
Machinery and equipment 5 years
Computer equipment 3 years
Furniture and fixtures 7 years </t>
  </si>
  <si>
    <t>Property and Equipment (Tables)</t>
  </si>
  <si>
    <t>Schedule of Property and Equipment</t>
  </si>
  <si>
    <t xml:space="preserve">Property and equipment consists of the
following at December 31, 2017 and 2016:
2017 2016
Machinery and equipment $ 234,706 $ 231,506
Computer equipment 12,448 12,448
Furniture and fixtures 97,451 97,451
Leasehold improvements 7,000 7,000
351,605 348,405
Less: accumulated depreciation and amortization (213,362 ) (143,469 )
Property and equipment, net $ 138,243 $ 204,936 </t>
  </si>
  <si>
    <t>Notes Payable to Related Parties (Tables)</t>
  </si>
  <si>
    <t>Schedule of Notes Payable to Related Parties</t>
  </si>
  <si>
    <t>Notes payable to related parties consists
of the following at December 31, 2017 and 2016:
2017 2016
Notes payable to officers/shareholders (a) $ 195,000 $ 195,000
Notes payable to officers/shareholders (b) 600,000 600,000
Notes payable to related parties (c) 300,000 -
Notes payable to related parties (d) 50,000 70,000
1,145,000 865,000
Less: current portion (1,145,000 ) (265,000 )
Non-current portion $ - $ 600,000
a. On July 1, 2012, the Company entered into note payable agreements with Alan Lien and Alvin Hao, two of its officers/shareholders at that time. The maximum borrowings allowed under each individual note was $200,000. The notes are unsecured, bear interest at a rate of 8% per annum, and are due 30 days after demand. Amounts owed on the combined note balances were $195,000 at December 31, 2017 and 2016, respectively.
b. In May 2016, the Company entered into two separate notes payable agreements with the aforementioned two officers/shareholders. Under each of the agreements, the Company borrowed $300,000 from each of the officers/shareholders. The notes accrue interest at a rate of 8% per annum, are unsecured and are due on or before May 31, 2018. A total of $600,000 was due on the combined notes at December 31, 2017 and 2016.
c. In February 2017, the Company executed two separate promissory notes and borrowed $300,000 from the relatives of one of the directors of the Company. The notes are unsecured, payable on demand and carry an interest of 14% per annum. A total of $300,000 was outstanding on the combined notes at December 31, 2017.
d. The Company entered into note agreements with the parents of one of the Company’s officer/shareholders. The loans accrue interest at 10% per annum, are unsecured and were due on or before December 31, 2016. A total of $50,000 and $70,000 was due on the loans as of December 31, 2017 and 2016, respectively.</t>
  </si>
  <si>
    <t>Loans Payable (Tables)</t>
  </si>
  <si>
    <t>Schedule of Loans Payable</t>
  </si>
  <si>
    <t xml:space="preserve">Loans payable consist of the following
as of December 31, 2017 and December 31, 2016:
2017 2016
Automobile loans $ 25,957 $ 34,220
Less: current portion (8,476 ) (8,262 )
Non-current portion $ 17,481 $ 25,958 </t>
  </si>
  <si>
    <t>Schedule of Principal Payments Due on Long-Term Debt</t>
  </si>
  <si>
    <t xml:space="preserve">Principal payments due on long-term
debt as of December 31, 2017 for each of the next five years are as follows:
Years ending December 31, Amount
2018 8,476
2019 7,542
Thereafter 9,939
Total $ 25,957 </t>
  </si>
  <si>
    <t>Convertible Note Payable (Tables)</t>
  </si>
  <si>
    <t>Schedule of Convertible Notes Payable</t>
  </si>
  <si>
    <t xml:space="preserve">Convertible note payable consist of
the following as of December 31, 2017:
Amount
YA II PN, Ltd. Advisors Global, LP $ 1,750,000
Less debt discount (1,555,556 )
Convertible note payable, net $ 194,444 </t>
  </si>
  <si>
    <t>Schedule of Principal Payment of Long-term Debt</t>
  </si>
  <si>
    <t xml:space="preserve">The following table presents scheduled
principal payments on our long-term debt as of December 31, 2017:
Years ending December 31, Amount
2018 $ 1,250,000
2019 500,000
Total $ 1,750,000 </t>
  </si>
  <si>
    <t>Series-A Convertible Preferred Stock and Warrants (Tables)</t>
  </si>
  <si>
    <t>Schedule of Series-A Convertible Preferred Shares Subscription Agreement</t>
  </si>
  <si>
    <t xml:space="preserve">Series-A Convertible Preferred Shares
Subscription Agreement consisted of the following as of December 31, 2017:
Amount
5% Series-A preferred stock, $0.0001 par value, 351,000 shares issued and outstanding $ 351,000
Discount relating to fair value of conversion feature and warrants granted upon issuance (351,000 )
Preferred stock $ - </t>
  </si>
  <si>
    <t>Derivative Liability (Tables)</t>
  </si>
  <si>
    <t>Schedule of Derivative Liability Weighted Average Assumption</t>
  </si>
  <si>
    <t xml:space="preserve">As of December 31, 2017, the derivative
liabilities were valued using a probability weighted average Monte Carlo pricing model with the following assumptions:
Issued During 2017 December 31, 2017
Exercise Price $ 1.10 – 1.25 $ 1.10 – 1.25
Stock Price $ 1.26 – 1.80 $ 2.23
Risk-free interest rate 1.53 – 2.03 % 1.76 – 2.20 %
Expected volatility 172 % 172 %
Expected life (in years) 1.49 – 5.00 1.30 – 5.00
Expected dividend yield 0 % 0 %
Warrants $ 1,979,082 $ 3,000,000
Convertible debt 2,326,000 3,633,000
Series-A Preferred Stock 564,000 782,000
Fair Value: $ 4,869,082 $ 7,415,000 </t>
  </si>
  <si>
    <t>Shareholders' Equity (Tables)</t>
  </si>
  <si>
    <t>Summary of Stock Options Activity</t>
  </si>
  <si>
    <t xml:space="preserve">A summary of stock options for the year ended December 31,
2017 is as follows:
Weighted
Number Average
of Exercise
Options Price
Balance outstanding, December 31, 2016 - -
Options granted 3,000,000 0.60
Options exercised - -
Options expired or forfeited - -
Balance outstanding, December 31, 2017 3,000,000 $ 0.60
Balance exercisable, December 31, 2017 - $ - </t>
  </si>
  <si>
    <t>Schedule of Estimated Fair Value of Weighted Average Assumption</t>
  </si>
  <si>
    <t>The fair value of each option on the
date of grant was estimated using the Black-Scholes option pricing model with the following weighted average assumptions:
2017
Risk free rate of return 1.92 %
Option lives in years 6.0
Annual volatility of stock price 198.03 %
Dividend yield - %</t>
  </si>
  <si>
    <t>Schedule of Options Outstanding and Exercisable</t>
  </si>
  <si>
    <t xml:space="preserve">Information relating to outstanding
stock options at December 31, 2017, summarized by exercise price, is as follows:
Outstanding Exercisable
Weighted Weighted
Exercise Average Average
Price Per Share Shares
Life (Years)
Exercise Price Shares Exercise Price
$0.60 3,000,000 5.00 $ 0.60 - $ - </t>
  </si>
  <si>
    <t>Commitments (Tables)</t>
  </si>
  <si>
    <t>Minimum Annual Rental Commitments Under Non-cancelable Leases</t>
  </si>
  <si>
    <t xml:space="preserve">Minimum annual rental commitments under
non-cancelable leases are as follows:
Years ending December 31, Amount
2018 $ 243,000
2019 180,000
2020 180,000
2021 180,000
2022 and thereafter 360,000
TOTAL $ 1,143,000 </t>
  </si>
  <si>
    <t>Income Taxes (Tables)</t>
  </si>
  <si>
    <t>Schedule of Federal Statutory Income Tax Rate to Income Loss Before Income Taxes</t>
  </si>
  <si>
    <t>The Company’s effective income
tax rate differs from the amount computed by applying the federal statutory income tax rate to loss before income taxes as follows:
December 31, 2017 December 31, 2016
Income tax benefit at federal statutory rate (34.0 )% (34.0 )%
State income tax benefit, net of federal benefit (6.0 )% (6.0 )%
Change in valuation allowance 40.00 % 40.00 %
Income taxes at effective tax rate - - %</t>
  </si>
  <si>
    <t>Schedule of Components of Deferred Taxes</t>
  </si>
  <si>
    <t xml:space="preserve">The components of deferred taxes consist
of the following at December 31, 2017 and 2016:
December 31, 2017 December 31, 2016
Inventory reserves $ 11,000 $ 41,000
Allowance for doubtful accounts and returns 38,000 143,000
Impairment of note receivable - 40,000
Other accrued expenses - 91,000
Depreciation (70,000 ) (55,000 )
Net operating loss carryforwards 930,000 295,000
Less: Valuation allowance (909,000 ) (555,000 )
Net deferred tax assets $ - $ - </t>
  </si>
  <si>
    <t>Basis of Presentation (Details Narrative) - USD ($)</t>
  </si>
  <si>
    <t>Dec. 31, 2015</t>
  </si>
  <si>
    <t>Cash in operations</t>
  </si>
  <si>
    <t>Stockholders' deficit</t>
  </si>
  <si>
    <t>Cash on hand</t>
  </si>
  <si>
    <t>January 2018 Through June 2018 [Member]</t>
  </si>
  <si>
    <t>Additional value raised through sale of debt and equity securities</t>
  </si>
  <si>
    <t>Summary of Significant Accounting Policies (Details Narrative) - USD ($)</t>
  </si>
  <si>
    <t>Reserve of returned products</t>
  </si>
  <si>
    <t>Allowance for doubtful accounts</t>
  </si>
  <si>
    <t>Reserve for excess and obsolete inventories</t>
  </si>
  <si>
    <t>Warranty terms</t>
  </si>
  <si>
    <t>The product returns are almost entirely ballasts. Since its inception, the Company has purchased its ballasts from two Chinese manufacturers and one of them (formally a related party entity, see Note 4) offers a three-year warranty on certain of its products.</t>
  </si>
  <si>
    <t>Product returned value</t>
  </si>
  <si>
    <t>Federally insured limit</t>
  </si>
  <si>
    <t>Fair value of the derivative liabilities</t>
  </si>
  <si>
    <t>Fair Value, Inputs, Level 1 [Member]</t>
  </si>
  <si>
    <t>United States [Member]</t>
  </si>
  <si>
    <t>Concentration risks percentage</t>
  </si>
  <si>
    <t>2.20%</t>
  </si>
  <si>
    <t>1.00%</t>
  </si>
  <si>
    <t>Sales Revenue, Net [Member]</t>
  </si>
  <si>
    <t>10.00%</t>
  </si>
  <si>
    <t>Accounts Receivable [Member] | Customer One [Member]</t>
  </si>
  <si>
    <t>17.10%</t>
  </si>
  <si>
    <t>Accounts Receivable [Member] | Customer Two [Member]</t>
  </si>
  <si>
    <t>14.80%</t>
  </si>
  <si>
    <t>Accounts Receivable [Member] | Customer Three [Member]</t>
  </si>
  <si>
    <t>14.50%</t>
  </si>
  <si>
    <t>Accounts Receivable [Member] | Customer Four [Member]</t>
  </si>
  <si>
    <t>14.30%</t>
  </si>
  <si>
    <t>Accounts Receivable [Member] | One Customer [Member]</t>
  </si>
  <si>
    <t>18.00%</t>
  </si>
  <si>
    <t>Anti-dilutive shares excluded from calculation of weighted average common shares</t>
  </si>
  <si>
    <t>Convertible Notes [Member]</t>
  </si>
  <si>
    <t>Preferred Stock [Member]</t>
  </si>
  <si>
    <t>Summary of Significant Accounting Policies - Schedule of Estimated Useful Lives of Property and Equipment (Details)</t>
  </si>
  <si>
    <t>Machinery and Equipment [Member]</t>
  </si>
  <si>
    <t>Estimated useful lives of property and equipment</t>
  </si>
  <si>
    <t>5 years</t>
  </si>
  <si>
    <t>Computer Equipment [Member]</t>
  </si>
  <si>
    <t>3 years</t>
  </si>
  <si>
    <t>Furniture and Fixtures [Member]</t>
  </si>
  <si>
    <t>7 years</t>
  </si>
  <si>
    <t>Property and Equipment (Details Narrative) - USD ($)</t>
  </si>
  <si>
    <t>Depreciation and amortization expense</t>
  </si>
  <si>
    <t>Property and equipment include assets acquired under capital leases</t>
  </si>
  <si>
    <t>Property and Equipment - Schedule of Property and Equipment (Details) - USD ($)</t>
  </si>
  <si>
    <t>Property and equipment, gross</t>
  </si>
  <si>
    <t>Less: accumulated depreciation and amortization</t>
  </si>
  <si>
    <t>Leasehold Improvements [Member]</t>
  </si>
  <si>
    <t>Related Party Transactions (Details Narrative) - USD ($)</t>
  </si>
  <si>
    <t>Purchases from related party</t>
  </si>
  <si>
    <t>Company owed former related party</t>
  </si>
  <si>
    <t>Advanced deposit payments</t>
  </si>
  <si>
    <t>Due to shareholders</t>
  </si>
  <si>
    <t>Short term loan</t>
  </si>
  <si>
    <t>Notes payable to related parties</t>
  </si>
  <si>
    <t>Unpaid compensation</t>
  </si>
  <si>
    <t>Notes Payable to Related Parties (Details Narrative) - USD ($)</t>
  </si>
  <si>
    <t>Interest expense on notes to related parties</t>
  </si>
  <si>
    <t>Accrued interest</t>
  </si>
  <si>
    <t>Related Parties [Member]</t>
  </si>
  <si>
    <t>Notes Payable to Related Parties - Schedule of Notes Payable to Related Parties (Details) - USD ($)</t>
  </si>
  <si>
    <t>Note payable, net</t>
  </si>
  <si>
    <t>Less: current portion</t>
  </si>
  <si>
    <t>Non-current portion</t>
  </si>
  <si>
    <t>Notes Payable to Officers/Shareholders [Member]</t>
  </si>
  <si>
    <t>[1]</t>
  </si>
  <si>
    <t>Notes Payable to Officers/Shareholders 1 [Member]</t>
  </si>
  <si>
    <t>[2]</t>
  </si>
  <si>
    <t>Notes Payable to Related Parties [Member]</t>
  </si>
  <si>
    <t>[3]</t>
  </si>
  <si>
    <t>Notes Payable to Related Parties 1 [Member]</t>
  </si>
  <si>
    <t>[4]</t>
  </si>
  <si>
    <t>On July 1, 2012, the Company entered into note payable agreements with Alan Lien and Alvin Hao, two of its officers/shareholders at that time. The maximum borrowings allowed under each individual note was $200,000. The notes are unsecured, bear interest at a rate of 8% per annum, and are due 30 days after demand. Amounts owed on the combined note balances were $195,000 at December 31, 2017 and 2016, respectively.</t>
  </si>
  <si>
    <t>In May 2016, the Company entered into two separate notes payable agreements with the aforementioned two officers/shareholders. Under each of the agreements, the Company borrowed $300,000 from each of the officers/shareholders. The notes accrue interest at a rate of 8% per annum, are unsecured and are due on or before May 31, 2018. A total of $600,000 was due on the combined notes at December 31, 2017 and 2016.</t>
  </si>
  <si>
    <t>In February 2017, the Company executed two separate promissory notes and borrowed $300,000 from the relatives of one of the directors of the Company. The notes are unsecured, payable on demand and carry an interest of 14% per annum. A total of $300,000 was outstanding on the combined notes at December 31, 2017.</t>
  </si>
  <si>
    <t>The Company entered into note agreements with the parents of one of the Company's officer/shareholders. The loans accrue interest at 10% per annum, are unsecured and were due on or before December 31, 2016. A total of $50,000 and $70,000 was due on the loans as of December 31, 2017 and 2016, respectively.</t>
  </si>
  <si>
    <t>Notes Payable to Related Parties - Schedule of Notes Payable to Related Parties (Details) (Parenthetical) - USD ($)</t>
  </si>
  <si>
    <t>1 Months Ended</t>
  </si>
  <si>
    <t>May 31, 2016</t>
  </si>
  <si>
    <t>Feb. 28, 2017</t>
  </si>
  <si>
    <t>Jul. 01, 2012</t>
  </si>
  <si>
    <t>Note payable</t>
  </si>
  <si>
    <t>Interest rate on notes</t>
  </si>
  <si>
    <t>8.00%</t>
  </si>
  <si>
    <t>Note payable, current</t>
  </si>
  <si>
    <t>Officers and Shareholders [Member]</t>
  </si>
  <si>
    <t>14.00%</t>
  </si>
  <si>
    <t>Percentage of accrued interest</t>
  </si>
  <si>
    <t>Debt instruments maturity</t>
  </si>
  <si>
    <t>Dec. 31,
		2016</t>
  </si>
  <si>
    <t>Officers [Member]</t>
  </si>
  <si>
    <t>May 31,
		2018</t>
  </si>
  <si>
    <t>Shareholders [Member]</t>
  </si>
  <si>
    <t>Officers and Shareholders 1 [Member]</t>
  </si>
  <si>
    <t>Loans Payable (Details Narrative) - USD ($)</t>
  </si>
  <si>
    <t>Debt repayment</t>
  </si>
  <si>
    <t>Loan Agreement to Purchase an Automobile [Member]</t>
  </si>
  <si>
    <t>Loan principal amount</t>
  </si>
  <si>
    <t>Line of credit expiration date</t>
  </si>
  <si>
    <t>Nov. 30,
		2021</t>
  </si>
  <si>
    <t>Loans Payable - Schedule of Loans Payable (Details) - USD ($)</t>
  </si>
  <si>
    <t>Automobile Loans [Member]</t>
  </si>
  <si>
    <t>Loan Payable</t>
  </si>
  <si>
    <t>Loans Payable - Schedule of Principal Payments Due on Long-Term Debt (Details)</t>
  </si>
  <si>
    <t>Dec. 31, 2017USD ($)</t>
  </si>
  <si>
    <t>Thereafter</t>
  </si>
  <si>
    <t>Convertible Note Payable (Details Narrative)</t>
  </si>
  <si>
    <t>Nov. 08, 2017USD ($)Integer$ / sharesshares</t>
  </si>
  <si>
    <t>Oct. 31, 2017$ / sharesshares</t>
  </si>
  <si>
    <t>Interest rate</t>
  </si>
  <si>
    <t>Debt instrument description</t>
  </si>
  <si>
    <t>The Fixed Conversion Price, or (ii) a 20% discount to the lowest daily VWAP of the Common Stock during the 10 trading days prior to the payment date (or any combination of cash and stock). The Company will not be required to make a monthly installment payment if the 10-day lowest VWAP is at or above 125% of the then effective Conversion Price. YPL will have the option to defer any monthly installment payment to the maturity date at its sole discretion. The stock component of each monthly installment payment will be limited to 300% of the average daily dollar traded value over the previous 10 trading days. The Company may redeem in cash amounts owed under the Note prior to the maturity date by providing YPL with 10 business days advance note provided that the common stock is trading below the conversion price at the time of the redemption note. The Company shall pay the Redemption Premium equal to the percentage of the principal amount being redeemed as follows: 10% for first 180 days following the closing, 15% for day 181 to 360 following the closing; and 20% for day 361 to the maturity date.</t>
  </si>
  <si>
    <t>Warrants to purchase number of shares | shares</t>
  </si>
  <si>
    <t>Warrants price per shares | $ / shares</t>
  </si>
  <si>
    <t>Derivative fair value of derivative</t>
  </si>
  <si>
    <t>Amortization of debt discount</t>
  </si>
  <si>
    <t>Un amortization of debt discount</t>
  </si>
  <si>
    <t>In Case of Default [Member]</t>
  </si>
  <si>
    <t>15.00%</t>
  </si>
  <si>
    <t>Yorkville Advisors Global LP [Member]</t>
  </si>
  <si>
    <t>Secured convertible debenture face amount</t>
  </si>
  <si>
    <t>5.00%</t>
  </si>
  <si>
    <t>Debt instrument duration period</t>
  </si>
  <si>
    <t>18 months</t>
  </si>
  <si>
    <t>Conversion price per share | $ / shares</t>
  </si>
  <si>
    <t>The Note Conversion Price is convertible into common stock of the Company at $1.00 per share (the Conversion Price). The Conversion Price may be adjusted by YPL on the earlier of (a) the 90-day anniversary of the closing with effectiveness of a registration statement or (b) the 180-day anniversary of the closing to a 20% discount to the lowest daily Volume Weighted Average Price (VWAP) over the prior 10 trading days, if lower than $1.00 per share (Ownership Cap). Subject to the Ownership Cap, the Note will automatically convert if the Companys stock has traded 250% above the Conversion Price for a period of 20 consecutive trading days provided that the shares can be sold pursuant to an effective registration statement or Rule 144 without any limitations, and the Companys common stock has an average daily trading value of $350,000 per day for a period of 20 consecutive trading days.</t>
  </si>
  <si>
    <t>Debt instrument consecutive trading days | Integer</t>
  </si>
  <si>
    <t>Conversion percentage</t>
  </si>
  <si>
    <t>250.00%</t>
  </si>
  <si>
    <t>Average daily trading value</t>
  </si>
  <si>
    <t>Warrant term</t>
  </si>
  <si>
    <t>Aggregate funding fee</t>
  </si>
  <si>
    <t>Due diligence and structuring fee</t>
  </si>
  <si>
    <t>Amount netted after fee and expenses</t>
  </si>
  <si>
    <t>Interest expenses</t>
  </si>
  <si>
    <t>Yorkville Advisors Global LP [Member] | Maximum [Member]</t>
  </si>
  <si>
    <t>Fair value of derivative liability</t>
  </si>
  <si>
    <t>Yorkville Advisors Global LP [Member] | Installments [Member] | September 1 2018 [Member]</t>
  </si>
  <si>
    <t>Repayment of debt</t>
  </si>
  <si>
    <t>Convertible Note Payable - Schedule of Convertible Notes Payable (Details) - USD ($)</t>
  </si>
  <si>
    <t>Convertible note payable, gross</t>
  </si>
  <si>
    <t>Less debt discount</t>
  </si>
  <si>
    <t>Convertible note payable, net</t>
  </si>
  <si>
    <t>Convertible Note Payable - Schedule of Principal Payment of Long-term Debt (Details)</t>
  </si>
  <si>
    <t>Series-A Convertible Preferred Stock and Warrants (Details Narrative) - USD ($)</t>
  </si>
  <si>
    <t>Oct. 31, 2017</t>
  </si>
  <si>
    <t>Oct. 24, 2017</t>
  </si>
  <si>
    <t>Warrant to purchase common stock</t>
  </si>
  <si>
    <t>Warrant exercise price</t>
  </si>
  <si>
    <t>Conversion of preferred stock value</t>
  </si>
  <si>
    <t>Derivative fair value</t>
  </si>
  <si>
    <t>Reduction in fair value of preferred stock</t>
  </si>
  <si>
    <t>Deemed dividend</t>
  </si>
  <si>
    <t>FirstFire Global Opportunities Fund LLC [Member]</t>
  </si>
  <si>
    <t>Stock issued during period, shares</t>
  </si>
  <si>
    <t>Shares converted into shares</t>
  </si>
  <si>
    <t>Fees and expense</t>
  </si>
  <si>
    <t>Number of additional warrants issued</t>
  </si>
  <si>
    <t>Warrants issued</t>
  </si>
  <si>
    <t>Sale of stock price per share</t>
  </si>
  <si>
    <t>FirstFire Global Opportunities Fund LLC [Member] | Yorkville Advisors Global LP [Member]</t>
  </si>
  <si>
    <t>Fair value of warrants</t>
  </si>
  <si>
    <t>Convertible Preferred Series-A Stock [Member]</t>
  </si>
  <si>
    <t>Stock issued during period, value</t>
  </si>
  <si>
    <t>Preferred stock, description</t>
  </si>
  <si>
    <t>Each share is convertible to common stock at a lesser of $1.00 per share or discounted VWAP (80% of the 10 trading days prior to conversion), whichever is lower.</t>
  </si>
  <si>
    <t>Convertible Preferred Series-A Stock [Member] | FirstFire Global Opportunities Fund LLC [Member]</t>
  </si>
  <si>
    <t>Conversion price percentage</t>
  </si>
  <si>
    <t>Warrants [Member]</t>
  </si>
  <si>
    <t>Series-A Convertible Preferred Stock and Warrants - Schedule of Series-A Convertible Preferred Shares Subscription Agreement (Details) - USD ($)</t>
  </si>
  <si>
    <t>Discount relating to fair value of conversion feature and warrants granted upon issuance</t>
  </si>
  <si>
    <t>Preferred stock</t>
  </si>
  <si>
    <t>5% Series-A Convertible Preferred Shares [Member]</t>
  </si>
  <si>
    <t>5% Series-A preferred stock, $0.0001 par value, 351,000 shares issued and outstanding</t>
  </si>
  <si>
    <t>Series-A Convertible Preferred Stock and Warrants - Schedule of Series-A Convertible Preferred Shares Subscription Agreement (Details) (Parenthetical) - $ / shares</t>
  </si>
  <si>
    <t>Preferred stock, par value</t>
  </si>
  <si>
    <t>Derivative Liability (Details Narrative) - USD ($)</t>
  </si>
  <si>
    <t>Derivative liabilities</t>
  </si>
  <si>
    <t>Derivative Liability - Schedule of Derivative Liability Weighted Average Assumption (Details) - USD ($)</t>
  </si>
  <si>
    <t>Stock Price</t>
  </si>
  <si>
    <t>Expected volatility</t>
  </si>
  <si>
    <t>172.00%</t>
  </si>
  <si>
    <t>Expected dividend yield</t>
  </si>
  <si>
    <t>0.00%</t>
  </si>
  <si>
    <t>Warrants</t>
  </si>
  <si>
    <t>Convertible debt</t>
  </si>
  <si>
    <t>Series-A Preferred Stock</t>
  </si>
  <si>
    <t>Fair Value:</t>
  </si>
  <si>
    <t>Issued [Member]</t>
  </si>
  <si>
    <t>Minimum [Member]</t>
  </si>
  <si>
    <t>Exercise Price</t>
  </si>
  <si>
    <t>Risk-free interest rate</t>
  </si>
  <si>
    <t>1.76%</t>
  </si>
  <si>
    <t>Expected life (in years)</t>
  </si>
  <si>
    <t>1 year 3 months 19 days</t>
  </si>
  <si>
    <t>Minimum [Member] | Issued [Member]</t>
  </si>
  <si>
    <t>1.53%</t>
  </si>
  <si>
    <t>1 year 5 months 27 days</t>
  </si>
  <si>
    <t>Maximum [Member]</t>
  </si>
  <si>
    <t>Maximum [Member] | Issued [Member]</t>
  </si>
  <si>
    <t>2.03%</t>
  </si>
  <si>
    <t>Shareholders' Equity (Details Narrative) - USD ($)</t>
  </si>
  <si>
    <t>Dec. 27, 2017</t>
  </si>
  <si>
    <t>Mar. 27, 2017</t>
  </si>
  <si>
    <t>Jan. 06, 2017</t>
  </si>
  <si>
    <t>Nov. 30, 2015</t>
  </si>
  <si>
    <t>Number of shares issued for services rendered, value</t>
  </si>
  <si>
    <t>Proceeds from issuance of common stock</t>
  </si>
  <si>
    <t>Common stock value issued</t>
  </si>
  <si>
    <t>Number of shares granted</t>
  </si>
  <si>
    <t>Stock-based compensation</t>
  </si>
  <si>
    <t>Stock Options [Member]</t>
  </si>
  <si>
    <t>Options outstanding intrinsic value</t>
  </si>
  <si>
    <t>Unvested Stock Options [Member]</t>
  </si>
  <si>
    <t>Common stock vesting period</t>
  </si>
  <si>
    <t>2 years</t>
  </si>
  <si>
    <t>Compensation cost</t>
  </si>
  <si>
    <t>Number of shares issued for services rendered</t>
  </si>
  <si>
    <t>Two Employees [Member]</t>
  </si>
  <si>
    <t>Fair value of options granted</t>
  </si>
  <si>
    <t>Number of shares issued with fair value under agreement</t>
  </si>
  <si>
    <t>Stock based compensation, amortized</t>
  </si>
  <si>
    <t>Consulting Agreement [Member]</t>
  </si>
  <si>
    <t>Employment Agreement [Member]</t>
  </si>
  <si>
    <t>Number of common stock shares issued</t>
  </si>
  <si>
    <t>Number of common stock shares issued, value</t>
  </si>
  <si>
    <t>Employment Agreement [Member] | Chief Executive Officer [Member]</t>
  </si>
  <si>
    <t>Stock options granted price per share</t>
  </si>
  <si>
    <t>Common share options vesting percent</t>
  </si>
  <si>
    <t>33.33%</t>
  </si>
  <si>
    <t>Employment Agreement [Member] | Chief Executive Officer [Member] | Common Stock [Member]</t>
  </si>
  <si>
    <t>Four Year Employment Agreement [Member] | Stanley L. Teeple [Member]</t>
  </si>
  <si>
    <t>Number of shares vested</t>
  </si>
  <si>
    <t>Amortization</t>
  </si>
  <si>
    <t>Four Year Employment Agreement [Member] | Stanley L. Teeple [Member] | Signing of Employment Agreement [Member]</t>
  </si>
  <si>
    <t>Four Year Employment Agreement [Member] | Employees [Member]</t>
  </si>
  <si>
    <t>4 years</t>
  </si>
  <si>
    <t>Private Placement Offerings [Member]</t>
  </si>
  <si>
    <t>Shareholders' Equity - Summary of Stock Options Activity (Details)</t>
  </si>
  <si>
    <t>Dec. 31, 2017$ / sharesshares</t>
  </si>
  <si>
    <t>Number of Options outstanding, beginning balance | shares</t>
  </si>
  <si>
    <t>Number of Options granted | shares</t>
  </si>
  <si>
    <t>Number of Options exercised | shares</t>
  </si>
  <si>
    <t>Number of Options expired forfeited | shares</t>
  </si>
  <si>
    <t>Number of Options outstanding ending balance | shares</t>
  </si>
  <si>
    <t>Number of Options exercisable | shares</t>
  </si>
  <si>
    <t>Weighted Average Exercise Price outstanding beginning balance | $ / shares</t>
  </si>
  <si>
    <t>Weighted Average Exercise Price granted | $ / shares</t>
  </si>
  <si>
    <t>Weighted Average Exercise Price exercised | $ / shares</t>
  </si>
  <si>
    <t>Weighted Average Exercise Price expired or forfeited | $ / shares</t>
  </si>
  <si>
    <t>Weighted Average Exercise Price outstanding | $ / shares</t>
  </si>
  <si>
    <t>Weighted Average Exercise Price, exercisable | $ / shares</t>
  </si>
  <si>
    <t>Shareholders' Equity - Schedule of Estimated Fair Value of Weighted Average Assumption (Details)</t>
  </si>
  <si>
    <t>Risk free rate of return</t>
  </si>
  <si>
    <t>1.92%</t>
  </si>
  <si>
    <t>Option lives in years</t>
  </si>
  <si>
    <t>6 years</t>
  </si>
  <si>
    <t>Annual volatility of stock price</t>
  </si>
  <si>
    <t>198.03%</t>
  </si>
  <si>
    <t>Dividend yield</t>
  </si>
  <si>
    <t>Shareholders' Equity - Schedule of Options Outstanding and Exercisable (Details) - $ / shares</t>
  </si>
  <si>
    <t>Outstanding Weighted Average Exercise Price</t>
  </si>
  <si>
    <t>Outstanding Shares</t>
  </si>
  <si>
    <t>Outstanding Life (Years)</t>
  </si>
  <si>
    <t>Options Outstanding Exercise Price Per Share</t>
  </si>
  <si>
    <t>Exercisable Shares</t>
  </si>
  <si>
    <t>Exercisable Weighted Average Exercise Price</t>
  </si>
  <si>
    <t>Commitments (Details Narrative)</t>
  </si>
  <si>
    <t>Dec. 27, 2017USD ($)shares</t>
  </si>
  <si>
    <t>Jan. 06, 2017USD ($)shares</t>
  </si>
  <si>
    <t>Dec. 31, 2017USD ($)ashares</t>
  </si>
  <si>
    <t>Dec. 31, 2016USD ($)</t>
  </si>
  <si>
    <t>Lease expiration date</t>
  </si>
  <si>
    <t>Sep. 30,
		2019</t>
  </si>
  <si>
    <t>Lease term</t>
  </si>
  <si>
    <t>Area of land | a</t>
  </si>
  <si>
    <t>Rent expenses</t>
  </si>
  <si>
    <t>Company leases outstanding balance</t>
  </si>
  <si>
    <t>Research and development expense</t>
  </si>
  <si>
    <t>Cost of goods sold</t>
  </si>
  <si>
    <t>Stock compensation expense</t>
  </si>
  <si>
    <t>Number of stock option granted | shares</t>
  </si>
  <si>
    <t>Technology License Agreement [Member]</t>
  </si>
  <si>
    <t>Technology License Agreement [Member] | Third Party Vendor [Member]</t>
  </si>
  <si>
    <t>Minimum consulting amount</t>
  </si>
  <si>
    <t>Royalty percentage of net sales</t>
  </si>
  <si>
    <t>7.00%</t>
  </si>
  <si>
    <t>Royalty expenses</t>
  </si>
  <si>
    <t>Amended Agreement [Member]</t>
  </si>
  <si>
    <t>Total royalty owed under agreement</t>
  </si>
  <si>
    <t>Number of shares issued | shares</t>
  </si>
  <si>
    <t>Number of shares issued, value</t>
  </si>
  <si>
    <t>Employment Agreement [Member] | Mr. Forchic [Member]</t>
  </si>
  <si>
    <t>Cash consideration</t>
  </si>
  <si>
    <t>Four Year Employment Agreement [Member] | Mr.Teeple [Member]</t>
  </si>
  <si>
    <t>Number of stock option vested | shares</t>
  </si>
  <si>
    <t>Fair value of share grant date</t>
  </si>
  <si>
    <t>Three Year Employment Agreement [Member]</t>
  </si>
  <si>
    <t>Amortization expense</t>
  </si>
  <si>
    <t>Operating Leases [Member]</t>
  </si>
  <si>
    <t>Aug. 31,
		2020</t>
  </si>
  <si>
    <t>Commitments - Minimum Annual Rental Commitments Under Non-cancelable Leases (Details)</t>
  </si>
  <si>
    <t>2022 and thereafter</t>
  </si>
  <si>
    <t>Income Taxes (Details Narrative)</t>
  </si>
  <si>
    <t>Federal operating loss carryforwards</t>
  </si>
  <si>
    <t>State operating loss carryforwards</t>
  </si>
  <si>
    <t>Operating loss carryforwards expiration date</t>
  </si>
  <si>
    <t>Income Taxes - Schedule of Federal Statutory Income Tax Rate to Income Loss Before Income Taxes (Details)</t>
  </si>
  <si>
    <t>Income tax benefit at federal statutory rate</t>
  </si>
  <si>
    <t>(34.00%)</t>
  </si>
  <si>
    <t>State income tax benefit, net of federal benefit</t>
  </si>
  <si>
    <t>(6.00%)</t>
  </si>
  <si>
    <t>Change in valuation allowance</t>
  </si>
  <si>
    <t>40.00%</t>
  </si>
  <si>
    <t>Income taxes at effective tax rate</t>
  </si>
  <si>
    <t>Income Taxes - Schedule of Components of Deferred Taxes (Details) - USD ($)</t>
  </si>
  <si>
    <t>Inventory reserves</t>
  </si>
  <si>
    <t>Allowance for doubtful accounts and returns</t>
  </si>
  <si>
    <t>Impairment of note receivable</t>
  </si>
  <si>
    <t>Other accrued expenses</t>
  </si>
  <si>
    <t>Depreciation</t>
  </si>
  <si>
    <t>Net operating loss carryforwards</t>
  </si>
  <si>
    <t>Less: Valuation allowance</t>
  </si>
  <si>
    <t>Net deferred tax assets</t>
  </si>
  <si>
    <t>Subsequent Events (Details Narrative)</t>
  </si>
  <si>
    <t>May 10, 2018USD ($)Integer$ / sharesshares</t>
  </si>
  <si>
    <t>Apr. 24, 2018shares</t>
  </si>
  <si>
    <t>Apr. 19, 2018USD ($)a</t>
  </si>
  <si>
    <t>Apr. 16, 2018USD ($)Integer$ / sharesshares</t>
  </si>
  <si>
    <t>Feb. 14, 2018USD ($)shares</t>
  </si>
  <si>
    <t>Feb. 05, 2018USD ($)shares</t>
  </si>
  <si>
    <t>Jan. 05, 2018USD ($)shares</t>
  </si>
  <si>
    <t>Feb. 28, 2018USD ($)$ / sharesshares</t>
  </si>
  <si>
    <t>Dec. 31, 2017USD ($)a$ / sharesshares</t>
  </si>
  <si>
    <t>Warrant price per share | $ / shares</t>
  </si>
  <si>
    <t>Warrant to purchase of common stock</t>
  </si>
  <si>
    <t>Conversion of common stock</t>
  </si>
  <si>
    <t>Conversion of principal value | $</t>
  </si>
  <si>
    <t>Debt instrument of interest accrued | $</t>
  </si>
  <si>
    <t>Debt instrument, term</t>
  </si>
  <si>
    <t>Debt instrument threshold consecutive trading days | Integer</t>
  </si>
  <si>
    <t>New Facility Lease [Member]</t>
  </si>
  <si>
    <t>Professional Services [Member]</t>
  </si>
  <si>
    <t>Stock issued during period for services, shares</t>
  </si>
  <si>
    <t>Series A Convertible Preferred Stock [Member]</t>
  </si>
  <si>
    <t>Stock issued during period, value | $</t>
  </si>
  <si>
    <t>Subsequent Event [Member] | Standby Equity Distribution Agreement [Member] | YA II PN, Ltd. Advisors Global, LP [Member]</t>
  </si>
  <si>
    <t>Line of credit facility maximum amount | $</t>
  </si>
  <si>
    <t>Percentage of lowest volume weighted average price</t>
  </si>
  <si>
    <t>90.00%</t>
  </si>
  <si>
    <t>Subsequent Event [Member] | Option Agreement [Member]</t>
  </si>
  <si>
    <t>Net lease charges | $</t>
  </si>
  <si>
    <t>Payment to lessor | $</t>
  </si>
  <si>
    <t>Subsequent Event [Member] | Acquisition Agreement [Member] | YLK Partners NV, LLC [Member]</t>
  </si>
  <si>
    <t>Equity ownership percentage</t>
  </si>
  <si>
    <t>100.00%</t>
  </si>
  <si>
    <t>Class of warrant share</t>
  </si>
  <si>
    <t>Warrant expiring date</t>
  </si>
  <si>
    <t>May 9,
		2023</t>
  </si>
  <si>
    <t>Subsequent Event [Member] | Acquisition Agreement [Member] | LK Ventures, LLC [Member]</t>
  </si>
  <si>
    <t>45.00%</t>
  </si>
  <si>
    <t>Subsequent Event [Member] | Acquisition Agreement [Member] | MDM Cultivation LLC [Member]</t>
  </si>
  <si>
    <t>Class of warrant issued, share</t>
  </si>
  <si>
    <t>Subsequent Event [Member] | Cultivation Management Services Agreement [Member] | YLK Subsidiary [Member]</t>
  </si>
  <si>
    <t>Line of credit payment | $</t>
  </si>
  <si>
    <t>Paid additional facility | $</t>
  </si>
  <si>
    <t>Subsequent Event [Member] | Securities Purchase Agreement [Member] | YA II PN, Ltd. Advisors Global, LP [Member]</t>
  </si>
  <si>
    <t>Secured promissory note | $</t>
  </si>
  <si>
    <t>Debt instrument interest rate</t>
  </si>
  <si>
    <t>Debt instrument maturity date</t>
  </si>
  <si>
    <t>Feb. 9,
		2019</t>
  </si>
  <si>
    <t>Subsequent Event [Member] | Drawn-Down Facility [Member] | Standby Equity Distribution Agreement [Member] | YA II PN, Ltd. Advisors Global, LP [Member]</t>
  </si>
  <si>
    <t>Trading days | Integer</t>
  </si>
  <si>
    <t>Subsequent Event [Member] | Monthly Installments [Member] | Cultivation Management Services Agreement [Member] | YLK Subsidiary [Member]</t>
  </si>
  <si>
    <t>Subsequent Event [Member] | Warrants [Member] | Acquisition Agreement [Member] | YLK Partners NV, LLC [Member]</t>
  </si>
  <si>
    <t>Warrants exercisable value | $</t>
  </si>
  <si>
    <t>Subsequent Event [Member] | Warrants [Member] | Acquisition Agreement [Member] | MDM Cultivation LLC [Member]</t>
  </si>
  <si>
    <t>Subsequent Event [Member] | Warrants [Member] | Acquisition Agreement [Member] | Future Farm Technologies, Inc [Member]</t>
  </si>
  <si>
    <t>Subsequent Event [Member] | Warrants [Member] | Securities Purchase Agreement [Member] | YA II PN, Ltd. Advisors Global, LP [Member]</t>
  </si>
  <si>
    <t>May 10,
		2023</t>
  </si>
  <si>
    <t>Subsequent Event [Member] | Fee Warrant [Member] | Standby Equity Distribution Agreement [Member] | YA II PN, Ltd. Advisors Global, LP [Member]</t>
  </si>
  <si>
    <t>Subsequent Event [Member] | Series A-Investor [Member]</t>
  </si>
  <si>
    <t>Subsequent Event [Member] | Warrants One [Member] | Securities Purchase Agreement [Member] | YA II PN, Ltd. Advisors Global, LP [Member]</t>
  </si>
  <si>
    <t>Warrant unexercise price per share | $ / shares</t>
  </si>
  <si>
    <t>Debt instrument common stock per share | $ / shares</t>
  </si>
  <si>
    <t>Subsequent Event [Member] | Warrants One [Member] | Securities Purchase Agreement [Member] | YA II PN, Ltd. Advisors Global, LP [Member] | Bloomberg, LP [Member]</t>
  </si>
  <si>
    <t>Subsequent Event [Member] | Regulation D offering [Member]</t>
  </si>
  <si>
    <t>Sale of stock price per share | $ / shares</t>
  </si>
  <si>
    <t>Subsequent Event [Member] | Mr. Forchic [Member]</t>
  </si>
  <si>
    <t>Number of options granted shares vested</t>
  </si>
  <si>
    <t>Annual salary | $</t>
  </si>
  <si>
    <t>Subsequent Event [Member] | Chief Operating Officer [Member]</t>
  </si>
  <si>
    <t>Stock option vested</t>
  </si>
  <si>
    <t>Subsequent Event [Member] | Chief Operating Officer [Member] | Signing of Employment Agreem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81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4428000</v>
      </c>
    </row>
    <row r="16" spans="1:4">
      <c r="A16" s="4" t="s">
        <v>27</v>
      </c>
      <c r="C16" s="5" t="n">
        <v>41230482</v>
      </c>
    </row>
    <row r="17" spans="1:4">
      <c r="A17" s="4" t="s">
        <v>28</v>
      </c>
      <c r="B17" s="4" t="s">
        <v>29</v>
      </c>
    </row>
    <row r="18" spans="1:4">
      <c r="A18" s="4" t="s">
        <v>30</v>
      </c>
      <c r="B18" s="4" t="s">
        <v>31</v>
      </c>
    </row>
    <row r="19" spans="1:4">
      <c r="A19" s="4" t="s">
        <v>32</v>
      </c>
      <c r="B19"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198</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967943</v>
      </c>
      <c r="C3" s="6" t="n">
        <v>275783</v>
      </c>
    </row>
    <row r="4" spans="1:3">
      <c r="A4" s="4" t="s">
        <v>37</v>
      </c>
      <c r="B4" s="5" t="n">
        <v>417484</v>
      </c>
      <c r="C4" s="5" t="n">
        <v>628691</v>
      </c>
    </row>
    <row r="5" spans="1:3">
      <c r="A5" s="4" t="s">
        <v>38</v>
      </c>
      <c r="B5" s="5" t="n">
        <v>1684463</v>
      </c>
      <c r="C5" s="5" t="n">
        <v>2880804</v>
      </c>
    </row>
    <row r="6" spans="1:3">
      <c r="A6" s="4" t="s">
        <v>39</v>
      </c>
      <c r="B6" s="5" t="n">
        <v>735730</v>
      </c>
      <c r="C6" s="4" t="s">
        <v>40</v>
      </c>
    </row>
    <row r="7" spans="1:3">
      <c r="A7" s="4" t="s">
        <v>41</v>
      </c>
      <c r="B7" s="5" t="n">
        <v>134374</v>
      </c>
      <c r="C7" s="5" t="n">
        <v>72531</v>
      </c>
    </row>
    <row r="8" spans="1:3">
      <c r="A8" s="4" t="s">
        <v>42</v>
      </c>
      <c r="B8" s="4" t="s">
        <v>40</v>
      </c>
      <c r="C8" s="5" t="n">
        <v>2578</v>
      </c>
    </row>
    <row r="9" spans="1:3">
      <c r="A9" s="4" t="s">
        <v>43</v>
      </c>
      <c r="B9" s="5" t="n">
        <v>3939994</v>
      </c>
      <c r="C9" s="5" t="n">
        <v>3860387</v>
      </c>
    </row>
    <row r="10" spans="1:3">
      <c r="A10" s="4" t="s">
        <v>44</v>
      </c>
      <c r="B10" s="5" t="n">
        <v>138243</v>
      </c>
      <c r="C10" s="5" t="n">
        <v>204936</v>
      </c>
    </row>
    <row r="11" spans="1:3">
      <c r="A11" s="4" t="s">
        <v>45</v>
      </c>
      <c r="B11" s="5" t="n">
        <v>37980</v>
      </c>
      <c r="C11" s="5" t="n">
        <v>32071</v>
      </c>
    </row>
    <row r="12" spans="1:3">
      <c r="A12" s="4" t="s">
        <v>46</v>
      </c>
      <c r="B12" s="5" t="n">
        <v>4116217</v>
      </c>
      <c r="C12" s="5" t="n">
        <v>4097394</v>
      </c>
    </row>
    <row r="13" spans="1:3">
      <c r="A13" s="3" t="s">
        <v>47</v>
      </c>
    </row>
    <row r="14" spans="1:3">
      <c r="A14" s="4" t="s">
        <v>48</v>
      </c>
      <c r="B14" s="5" t="n">
        <v>1124349</v>
      </c>
      <c r="C14" s="5" t="n">
        <v>552057</v>
      </c>
    </row>
    <row r="15" spans="1:3">
      <c r="A15" s="4" t="s">
        <v>49</v>
      </c>
      <c r="B15" s="5" t="n">
        <v>381457</v>
      </c>
      <c r="C15" s="5" t="n">
        <v>1083764</v>
      </c>
    </row>
    <row r="16" spans="1:3">
      <c r="A16" s="4" t="s">
        <v>50</v>
      </c>
      <c r="B16" s="5" t="n">
        <v>1145000</v>
      </c>
      <c r="C16" s="5" t="n">
        <v>265000</v>
      </c>
    </row>
    <row r="17" spans="1:3">
      <c r="A17" s="4" t="s">
        <v>51</v>
      </c>
      <c r="B17" s="5" t="n">
        <v>194444</v>
      </c>
      <c r="C17" s="4" t="s">
        <v>40</v>
      </c>
    </row>
    <row r="18" spans="1:3">
      <c r="A18" s="4" t="s">
        <v>52</v>
      </c>
      <c r="B18" s="5" t="n">
        <v>146534</v>
      </c>
      <c r="C18" s="5" t="n">
        <v>134086</v>
      </c>
    </row>
    <row r="19" spans="1:3">
      <c r="A19" s="4" t="s">
        <v>53</v>
      </c>
      <c r="B19" s="5" t="n">
        <v>9665</v>
      </c>
      <c r="C19" s="5" t="n">
        <v>13711</v>
      </c>
    </row>
    <row r="20" spans="1:3">
      <c r="A20" s="4" t="s">
        <v>54</v>
      </c>
      <c r="B20" s="5" t="n">
        <v>8476</v>
      </c>
      <c r="C20" s="5" t="n">
        <v>8262</v>
      </c>
    </row>
    <row r="21" spans="1:3">
      <c r="A21" s="4" t="s">
        <v>55</v>
      </c>
      <c r="B21" s="5" t="n">
        <v>3009925</v>
      </c>
      <c r="C21" s="5" t="n">
        <v>2056880</v>
      </c>
    </row>
    <row r="22" spans="1:3">
      <c r="A22" s="4" t="s">
        <v>56</v>
      </c>
      <c r="B22" s="4" t="s">
        <v>40</v>
      </c>
      <c r="C22" s="5" t="n">
        <v>9665</v>
      </c>
    </row>
    <row r="23" spans="1:3">
      <c r="A23" s="4" t="s">
        <v>57</v>
      </c>
      <c r="B23" s="5" t="n">
        <v>17481</v>
      </c>
      <c r="C23" s="5" t="n">
        <v>25958</v>
      </c>
    </row>
    <row r="24" spans="1:3">
      <c r="A24" s="4" t="s">
        <v>58</v>
      </c>
      <c r="B24" s="4" t="s">
        <v>40</v>
      </c>
      <c r="C24" s="4" t="s">
        <v>40</v>
      </c>
    </row>
    <row r="25" spans="1:3">
      <c r="A25" s="4" t="s">
        <v>59</v>
      </c>
      <c r="B25" s="4" t="s">
        <v>40</v>
      </c>
      <c r="C25" s="5" t="n">
        <v>600000</v>
      </c>
    </row>
    <row r="26" spans="1:3">
      <c r="A26" s="4" t="s">
        <v>60</v>
      </c>
      <c r="B26" s="5" t="n">
        <v>7415000</v>
      </c>
      <c r="C26" s="4" t="s">
        <v>40</v>
      </c>
    </row>
    <row r="27" spans="1:3">
      <c r="A27" s="4" t="s">
        <v>61</v>
      </c>
      <c r="B27" s="5" t="n">
        <v>10442406</v>
      </c>
      <c r="C27" s="5" t="n">
        <v>2692503</v>
      </c>
    </row>
    <row r="28" spans="1:3">
      <c r="A28" s="4" t="s">
        <v>62</v>
      </c>
      <c r="B28" s="4" t="s">
        <v>40</v>
      </c>
      <c r="C28" s="4" t="s">
        <v>40</v>
      </c>
    </row>
    <row r="29" spans="1:3">
      <c r="A29" s="4" t="s">
        <v>63</v>
      </c>
      <c r="B29" s="4" t="s">
        <v>40</v>
      </c>
      <c r="C29" s="4" t="s">
        <v>40</v>
      </c>
    </row>
    <row r="30" spans="1:3">
      <c r="A30" s="3" t="s">
        <v>64</v>
      </c>
    </row>
    <row r="31" spans="1:3">
      <c r="A31" s="4" t="s">
        <v>65</v>
      </c>
      <c r="B31" s="4" t="s">
        <v>40</v>
      </c>
      <c r="C31" s="4" t="s">
        <v>40</v>
      </c>
    </row>
    <row r="32" spans="1:3">
      <c r="A32" s="4" t="s">
        <v>66</v>
      </c>
      <c r="B32" s="5" t="n">
        <v>3852</v>
      </c>
      <c r="C32" s="5" t="n">
        <v>2972</v>
      </c>
    </row>
    <row r="33" spans="1:3">
      <c r="A33" s="4" t="s">
        <v>67</v>
      </c>
      <c r="B33" s="5" t="n">
        <v>9112360</v>
      </c>
      <c r="C33" s="5" t="n">
        <v>2822592</v>
      </c>
    </row>
    <row r="34" spans="1:3">
      <c r="A34" s="4" t="s">
        <v>68</v>
      </c>
      <c r="B34" s="5" t="n">
        <v>-15442401</v>
      </c>
      <c r="C34" s="5" t="n">
        <v>-1420673</v>
      </c>
    </row>
    <row r="35" spans="1:3">
      <c r="A35" s="4" t="s">
        <v>69</v>
      </c>
      <c r="B35" s="5" t="n">
        <v>-6326189</v>
      </c>
      <c r="C35" s="5" t="n">
        <v>1404891</v>
      </c>
    </row>
    <row r="36" spans="1:3">
      <c r="A36" s="4" t="s">
        <v>70</v>
      </c>
      <c r="B36" s="6" t="n">
        <v>4116217</v>
      </c>
      <c r="C36" s="6" t="n">
        <v>4097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82</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145</v>
      </c>
      <c r="B10" s="4" t="s">
        <v>227</v>
      </c>
    </row>
    <row r="11" spans="1:2">
      <c r="A11" s="4" t="s">
        <v>228</v>
      </c>
      <c r="B11" s="4" t="s">
        <v>229</v>
      </c>
    </row>
    <row r="12" spans="1:2">
      <c r="A12" s="4" t="s">
        <v>184</v>
      </c>
      <c r="B12" s="4" t="s">
        <v>230</v>
      </c>
    </row>
    <row r="13" spans="1:2">
      <c r="A13" s="4" t="s">
        <v>231</v>
      </c>
      <c r="B13" s="4" t="s">
        <v>232</v>
      </c>
    </row>
    <row r="14" spans="1:2">
      <c r="A14" s="4" t="s">
        <v>233</v>
      </c>
      <c r="B14" s="4" t="s">
        <v>234</v>
      </c>
    </row>
    <row r="15" spans="1:2">
      <c r="A15" s="4" t="s">
        <v>208</v>
      </c>
      <c r="B15" s="4" t="s">
        <v>235</v>
      </c>
    </row>
    <row r="16" spans="1:2">
      <c r="A16" s="4" t="s">
        <v>236</v>
      </c>
      <c r="B16" s="4" t="s">
        <v>237</v>
      </c>
    </row>
    <row r="17" spans="1:2">
      <c r="A17" s="4" t="s">
        <v>238</v>
      </c>
      <c r="B17" s="4" t="s">
        <v>239</v>
      </c>
    </row>
    <row r="18" spans="1:2">
      <c r="A18" s="4" t="s">
        <v>240</v>
      </c>
      <c r="B18"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8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191</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9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19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198</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198</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34</v>
      </c>
    </row>
    <row r="2" spans="1:3">
      <c r="A2" s="4" t="s">
        <v>72</v>
      </c>
      <c r="B2" s="6" t="n">
        <v>396499</v>
      </c>
      <c r="C2" s="6" t="n">
        <v>359395</v>
      </c>
    </row>
    <row r="3" spans="1:3">
      <c r="A3" s="4" t="s">
        <v>73</v>
      </c>
      <c r="B3" s="5" t="n">
        <v>1555556</v>
      </c>
    </row>
    <row r="4" spans="1:3">
      <c r="A4" s="4" t="s">
        <v>74</v>
      </c>
      <c r="B4" s="5" t="n">
        <v>500000</v>
      </c>
    </row>
    <row r="5" spans="1:3">
      <c r="A5" s="4" t="s">
        <v>75</v>
      </c>
      <c r="B5" s="6" t="n">
        <v>351000</v>
      </c>
    </row>
    <row r="6" spans="1:3">
      <c r="A6" s="4" t="s">
        <v>76</v>
      </c>
      <c r="B6" s="4" t="s">
        <v>40</v>
      </c>
      <c r="C6" s="4" t="s">
        <v>40</v>
      </c>
    </row>
    <row r="7" spans="1:3">
      <c r="A7" s="4" t="s">
        <v>77</v>
      </c>
      <c r="B7" s="5" t="n">
        <v>20000000</v>
      </c>
      <c r="C7" s="5" t="n">
        <v>20000000</v>
      </c>
    </row>
    <row r="8" spans="1:3">
      <c r="A8" s="4" t="s">
        <v>78</v>
      </c>
      <c r="B8" s="4" t="s">
        <v>40</v>
      </c>
      <c r="C8" s="4" t="s">
        <v>40</v>
      </c>
    </row>
    <row r="9" spans="1:3">
      <c r="A9" s="4" t="s">
        <v>79</v>
      </c>
      <c r="B9" s="4" t="s">
        <v>40</v>
      </c>
      <c r="C9" s="4" t="s">
        <v>40</v>
      </c>
    </row>
    <row r="10" spans="1:3">
      <c r="A10" s="4" t="s">
        <v>80</v>
      </c>
      <c r="B10" s="7" t="n">
        <v>0.0001</v>
      </c>
      <c r="C10" s="7" t="n">
        <v>0.0001</v>
      </c>
    </row>
    <row r="11" spans="1:3">
      <c r="A11" s="4" t="s">
        <v>81</v>
      </c>
      <c r="B11" s="5" t="n">
        <v>100000000</v>
      </c>
      <c r="C11" s="5" t="n">
        <v>100000000</v>
      </c>
    </row>
    <row r="12" spans="1:3">
      <c r="A12" s="4" t="s">
        <v>82</v>
      </c>
      <c r="B12" s="5" t="n">
        <v>38522034</v>
      </c>
      <c r="C12" s="5" t="n">
        <v>29721998</v>
      </c>
    </row>
    <row r="13" spans="1:3">
      <c r="A13" s="4" t="s">
        <v>83</v>
      </c>
      <c r="B13" s="5" t="n">
        <v>38522034</v>
      </c>
      <c r="C13" s="5" t="n">
        <v>29721998</v>
      </c>
    </row>
    <row r="14" spans="1:3">
      <c r="A14" s="4" t="s">
        <v>84</v>
      </c>
    </row>
    <row r="15" spans="1:3">
      <c r="A15" s="4" t="s">
        <v>75</v>
      </c>
      <c r="B15" s="6" t="n">
        <v>351000</v>
      </c>
    </row>
    <row r="16" spans="1:3">
      <c r="A16" s="4" t="s">
        <v>76</v>
      </c>
      <c r="B16" s="4" t="s">
        <v>40</v>
      </c>
      <c r="C16" s="4" t="s">
        <v>40</v>
      </c>
    </row>
    <row r="17" spans="1:3">
      <c r="A17" s="4" t="s">
        <v>78</v>
      </c>
      <c r="B17" s="5" t="n">
        <v>351000</v>
      </c>
    </row>
    <row r="18" spans="1:3">
      <c r="A18" s="4" t="s">
        <v>79</v>
      </c>
      <c r="B18" s="5" t="n">
        <v>3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06</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82</v>
      </c>
      <c r="B1" s="2" t="s">
        <v>1</v>
      </c>
    </row>
    <row r="2" spans="1:4">
      <c r="B2" s="2" t="s">
        <v>2</v>
      </c>
      <c r="C2" s="2" t="s">
        <v>34</v>
      </c>
      <c r="D2" s="2" t="s">
        <v>283</v>
      </c>
    </row>
    <row r="3" spans="1:4">
      <c r="A3" s="4" t="s">
        <v>103</v>
      </c>
      <c r="B3" s="6" t="n">
        <v>14021728</v>
      </c>
      <c r="C3" s="6" t="n">
        <v>538710</v>
      </c>
    </row>
    <row r="4" spans="1:4">
      <c r="A4" s="4" t="s">
        <v>284</v>
      </c>
      <c r="B4" s="5" t="n">
        <v>2060576</v>
      </c>
      <c r="C4" s="5" t="n">
        <v>-580634</v>
      </c>
    </row>
    <row r="5" spans="1:4">
      <c r="A5" s="4" t="s">
        <v>285</v>
      </c>
      <c r="B5" s="5" t="n">
        <v>6326189</v>
      </c>
      <c r="C5" s="5" t="n">
        <v>-1404891</v>
      </c>
      <c r="D5" s="6" t="n">
        <v>-1832601</v>
      </c>
    </row>
    <row r="6" spans="1:4">
      <c r="A6" s="4" t="s">
        <v>286</v>
      </c>
      <c r="B6" s="5" t="n">
        <v>967943</v>
      </c>
      <c r="C6" s="6" t="n">
        <v>275783</v>
      </c>
      <c r="D6" s="6" t="n">
        <v>106316</v>
      </c>
    </row>
    <row r="7" spans="1:4">
      <c r="A7" s="4" t="s">
        <v>287</v>
      </c>
    </row>
    <row r="8" spans="1:4">
      <c r="A8" s="4" t="s">
        <v>288</v>
      </c>
      <c r="B8" s="6" t="n">
        <v>450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89</v>
      </c>
      <c r="B1" s="2" t="s">
        <v>1</v>
      </c>
    </row>
    <row r="2" spans="1:3">
      <c r="B2" s="2" t="s">
        <v>2</v>
      </c>
      <c r="C2" s="2" t="s">
        <v>34</v>
      </c>
    </row>
    <row r="3" spans="1:3">
      <c r="A3" s="4" t="s">
        <v>290</v>
      </c>
      <c r="B3" s="6" t="n">
        <v>114119</v>
      </c>
      <c r="C3" s="6" t="n">
        <v>45410</v>
      </c>
    </row>
    <row r="4" spans="1:3">
      <c r="A4" s="4" t="s">
        <v>291</v>
      </c>
      <c r="B4" s="5" t="n">
        <v>396499</v>
      </c>
      <c r="C4" s="5" t="n">
        <v>359395</v>
      </c>
    </row>
    <row r="5" spans="1:3">
      <c r="A5" s="4" t="s">
        <v>292</v>
      </c>
      <c r="B5" s="6" t="n">
        <v>112339</v>
      </c>
      <c r="C5" s="5" t="n">
        <v>101305</v>
      </c>
    </row>
    <row r="6" spans="1:3">
      <c r="A6" s="4" t="s">
        <v>293</v>
      </c>
      <c r="B6" s="4" t="s">
        <v>294</v>
      </c>
    </row>
    <row r="7" spans="1:3">
      <c r="A7" s="4" t="s">
        <v>295</v>
      </c>
      <c r="B7" s="6" t="n">
        <v>740927</v>
      </c>
      <c r="C7" s="5" t="n">
        <v>453778</v>
      </c>
    </row>
    <row r="8" spans="1:3">
      <c r="A8" s="4" t="s">
        <v>296</v>
      </c>
      <c r="B8" s="5" t="n">
        <v>250000</v>
      </c>
      <c r="C8" s="5" t="n">
        <v>250000</v>
      </c>
    </row>
    <row r="9" spans="1:3">
      <c r="A9" s="4" t="s">
        <v>297</v>
      </c>
      <c r="B9" s="5" t="n">
        <v>2545918</v>
      </c>
      <c r="C9" s="4" t="s">
        <v>40</v>
      </c>
    </row>
    <row r="10" spans="1:3">
      <c r="A10" s="4" t="s">
        <v>298</v>
      </c>
    </row>
    <row r="11" spans="1:3">
      <c r="A11" s="4" t="s">
        <v>297</v>
      </c>
      <c r="B11" s="6" t="n">
        <v>7415000</v>
      </c>
    </row>
    <row r="12" spans="1:3">
      <c r="A12" s="4" t="s">
        <v>299</v>
      </c>
    </row>
    <row r="13" spans="1:3">
      <c r="A13" s="4" t="s">
        <v>300</v>
      </c>
      <c r="B13" s="4" t="s">
        <v>301</v>
      </c>
      <c r="C13" s="4" t="s">
        <v>302</v>
      </c>
    </row>
    <row r="14" spans="1:3">
      <c r="A14" s="4" t="s">
        <v>303</v>
      </c>
    </row>
    <row r="15" spans="1:3">
      <c r="A15" s="4" t="s">
        <v>300</v>
      </c>
      <c r="B15" s="4" t="s">
        <v>304</v>
      </c>
      <c r="C15" s="4" t="s">
        <v>304</v>
      </c>
    </row>
    <row r="16" spans="1:3">
      <c r="A16" s="4" t="s">
        <v>305</v>
      </c>
    </row>
    <row r="17" spans="1:3">
      <c r="A17" s="4" t="s">
        <v>300</v>
      </c>
      <c r="B17" s="4" t="s">
        <v>306</v>
      </c>
    </row>
    <row r="18" spans="1:3">
      <c r="A18" s="4" t="s">
        <v>307</v>
      </c>
    </row>
    <row r="19" spans="1:3">
      <c r="A19" s="4" t="s">
        <v>300</v>
      </c>
      <c r="B19" s="4" t="s">
        <v>308</v>
      </c>
    </row>
    <row r="20" spans="1:3">
      <c r="A20" s="4" t="s">
        <v>309</v>
      </c>
    </row>
    <row r="21" spans="1:3">
      <c r="A21" s="4" t="s">
        <v>300</v>
      </c>
      <c r="B21" s="4" t="s">
        <v>310</v>
      </c>
    </row>
    <row r="22" spans="1:3">
      <c r="A22" s="4" t="s">
        <v>311</v>
      </c>
    </row>
    <row r="23" spans="1:3">
      <c r="A23" s="4" t="s">
        <v>300</v>
      </c>
      <c r="B23" s="4" t="s">
        <v>312</v>
      </c>
    </row>
    <row r="24" spans="1:3">
      <c r="A24" s="4" t="s">
        <v>313</v>
      </c>
    </row>
    <row r="25" spans="1:3">
      <c r="A25" s="4" t="s">
        <v>300</v>
      </c>
      <c r="C25" s="4" t="s">
        <v>314</v>
      </c>
    </row>
    <row r="26" spans="1:3">
      <c r="A26" s="4" t="s">
        <v>112</v>
      </c>
    </row>
    <row r="27" spans="1:3">
      <c r="A27" s="4" t="s">
        <v>315</v>
      </c>
      <c r="B27" s="6" t="n">
        <v>3000000</v>
      </c>
    </row>
    <row r="28" spans="1:3">
      <c r="A28" s="4" t="s">
        <v>316</v>
      </c>
    </row>
    <row r="29" spans="1:3">
      <c r="A29" s="4" t="s">
        <v>315</v>
      </c>
      <c r="B29" s="5" t="n">
        <v>2101000</v>
      </c>
    </row>
    <row r="30" spans="1:3">
      <c r="A30" s="4" t="s">
        <v>317</v>
      </c>
    </row>
    <row r="31" spans="1:3">
      <c r="A31" s="4" t="s">
        <v>315</v>
      </c>
      <c r="B31" s="6" t="n">
        <v>210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18</v>
      </c>
      <c r="B1" s="2" t="s">
        <v>1</v>
      </c>
    </row>
    <row r="2" spans="1:2">
      <c r="B2" s="2" t="s">
        <v>2</v>
      </c>
    </row>
    <row r="3" spans="1:2">
      <c r="A3" s="4" t="s">
        <v>319</v>
      </c>
    </row>
    <row r="4" spans="1:2">
      <c r="A4" s="4" t="s">
        <v>320</v>
      </c>
      <c r="B4" s="4" t="s">
        <v>321</v>
      </c>
    </row>
    <row r="5" spans="1:2">
      <c r="A5" s="4" t="s">
        <v>322</v>
      </c>
    </row>
    <row r="6" spans="1:2">
      <c r="A6" s="4" t="s">
        <v>320</v>
      </c>
      <c r="B6" s="4" t="s">
        <v>323</v>
      </c>
    </row>
    <row r="7" spans="1:2">
      <c r="A7" s="4" t="s">
        <v>324</v>
      </c>
    </row>
    <row r="8" spans="1:2">
      <c r="A8" s="4" t="s">
        <v>320</v>
      </c>
      <c r="B8"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26</v>
      </c>
      <c r="B1" s="2" t="s">
        <v>1</v>
      </c>
    </row>
    <row r="2" spans="1:3">
      <c r="B2" s="2" t="s">
        <v>2</v>
      </c>
      <c r="C2" s="2" t="s">
        <v>34</v>
      </c>
    </row>
    <row r="3" spans="1:3">
      <c r="A3" s="3" t="s">
        <v>185</v>
      </c>
    </row>
    <row r="4" spans="1:3">
      <c r="A4" s="4" t="s">
        <v>327</v>
      </c>
      <c r="B4" s="6" t="n">
        <v>69893</v>
      </c>
      <c r="C4" s="6" t="n">
        <v>70950</v>
      </c>
    </row>
    <row r="5" spans="1:3">
      <c r="A5" s="4" t="s">
        <v>328</v>
      </c>
      <c r="B5" s="6" t="n">
        <v>64632</v>
      </c>
      <c r="C5" s="6" t="n">
        <v>646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4</v>
      </c>
    </row>
    <row r="2" spans="1:3">
      <c r="A2" s="4" t="s">
        <v>330</v>
      </c>
      <c r="B2" s="6" t="n">
        <v>351605</v>
      </c>
      <c r="C2" s="6" t="n">
        <v>348405</v>
      </c>
    </row>
    <row r="3" spans="1:3">
      <c r="A3" s="4" t="s">
        <v>331</v>
      </c>
      <c r="B3" s="5" t="n">
        <v>-213362</v>
      </c>
      <c r="C3" s="5" t="n">
        <v>-143469</v>
      </c>
    </row>
    <row r="4" spans="1:3">
      <c r="A4" s="4" t="s">
        <v>44</v>
      </c>
      <c r="B4" s="5" t="n">
        <v>138243</v>
      </c>
      <c r="C4" s="5" t="n">
        <v>204936</v>
      </c>
    </row>
    <row r="5" spans="1:3">
      <c r="A5" s="4" t="s">
        <v>319</v>
      </c>
    </row>
    <row r="6" spans="1:3">
      <c r="A6" s="4" t="s">
        <v>330</v>
      </c>
      <c r="B6" s="5" t="n">
        <v>234706</v>
      </c>
      <c r="C6" s="5" t="n">
        <v>231506</v>
      </c>
    </row>
    <row r="7" spans="1:3">
      <c r="A7" s="4" t="s">
        <v>322</v>
      </c>
    </row>
    <row r="8" spans="1:3">
      <c r="A8" s="4" t="s">
        <v>330</v>
      </c>
      <c r="B8" s="5" t="n">
        <v>12448</v>
      </c>
      <c r="C8" s="5" t="n">
        <v>12448</v>
      </c>
    </row>
    <row r="9" spans="1:3">
      <c r="A9" s="4" t="s">
        <v>324</v>
      </c>
    </row>
    <row r="10" spans="1:3">
      <c r="A10" s="4" t="s">
        <v>330</v>
      </c>
      <c r="B10" s="5" t="n">
        <v>97451</v>
      </c>
      <c r="C10" s="5" t="n">
        <v>97451</v>
      </c>
    </row>
    <row r="11" spans="1:3">
      <c r="A11" s="4" t="s">
        <v>332</v>
      </c>
    </row>
    <row r="12" spans="1:3">
      <c r="A12" s="4" t="s">
        <v>330</v>
      </c>
      <c r="B12" s="6" t="n">
        <v>7000</v>
      </c>
      <c r="C12" s="6" t="n">
        <v>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33</v>
      </c>
      <c r="B1" s="2" t="s">
        <v>1</v>
      </c>
    </row>
    <row r="2" spans="1:3">
      <c r="B2" s="2" t="s">
        <v>2</v>
      </c>
      <c r="C2" s="2" t="s">
        <v>34</v>
      </c>
    </row>
    <row r="3" spans="1:3">
      <c r="A3" s="3" t="s">
        <v>188</v>
      </c>
    </row>
    <row r="4" spans="1:3">
      <c r="A4" s="4" t="s">
        <v>334</v>
      </c>
      <c r="B4" s="6" t="n">
        <v>3805248</v>
      </c>
      <c r="C4" s="6" t="n">
        <v>3119000</v>
      </c>
    </row>
    <row r="5" spans="1:3">
      <c r="A5" s="4" t="s">
        <v>335</v>
      </c>
      <c r="B5" s="5" t="n">
        <v>381457</v>
      </c>
      <c r="C5" s="5" t="n">
        <v>1083764</v>
      </c>
    </row>
    <row r="6" spans="1:3">
      <c r="A6" s="4" t="s">
        <v>336</v>
      </c>
      <c r="B6" s="5" t="n">
        <v>735730</v>
      </c>
    </row>
    <row r="7" spans="1:3">
      <c r="A7" s="4" t="s">
        <v>337</v>
      </c>
      <c r="B7" s="5" t="n">
        <v>146534</v>
      </c>
      <c r="C7" s="5" t="n">
        <v>134086</v>
      </c>
    </row>
    <row r="8" spans="1:3">
      <c r="A8" s="4" t="s">
        <v>338</v>
      </c>
      <c r="B8" s="5" t="n">
        <v>3297</v>
      </c>
      <c r="C8" s="5" t="n">
        <v>3297</v>
      </c>
    </row>
    <row r="9" spans="1:3">
      <c r="A9" s="4" t="s">
        <v>339</v>
      </c>
      <c r="B9" s="5" t="n">
        <v>65222</v>
      </c>
      <c r="C9" s="5" t="n">
        <v>68471</v>
      </c>
    </row>
    <row r="10" spans="1:3">
      <c r="A10" s="4" t="s">
        <v>340</v>
      </c>
      <c r="B10" s="6" t="n">
        <v>29580</v>
      </c>
      <c r="C10" s="6" t="n">
        <v>623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41</v>
      </c>
      <c r="B1" s="2" t="s">
        <v>1</v>
      </c>
    </row>
    <row r="2" spans="1:3">
      <c r="B2" s="2" t="s">
        <v>2</v>
      </c>
      <c r="C2" s="2" t="s">
        <v>34</v>
      </c>
    </row>
    <row r="3" spans="1:3">
      <c r="A3" s="4" t="s">
        <v>342</v>
      </c>
      <c r="B3" s="6" t="n">
        <v>109863</v>
      </c>
      <c r="C3" s="6" t="n">
        <v>56626</v>
      </c>
    </row>
    <row r="4" spans="1:3">
      <c r="A4" s="4" t="s">
        <v>343</v>
      </c>
      <c r="B4" s="5" t="n">
        <v>146534</v>
      </c>
      <c r="C4" s="5" t="n">
        <v>68471</v>
      </c>
    </row>
    <row r="5" spans="1:3">
      <c r="A5" s="4" t="s">
        <v>344</v>
      </c>
    </row>
    <row r="6" spans="1:3">
      <c r="A6" s="4" t="s">
        <v>342</v>
      </c>
      <c r="B6" s="6" t="n">
        <v>7200</v>
      </c>
      <c r="C6" s="6" t="n">
        <v>171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5</v>
      </c>
      <c r="C1" s="2" t="s">
        <v>2</v>
      </c>
      <c r="D1" s="2" t="s">
        <v>34</v>
      </c>
    </row>
    <row r="2" spans="1:4">
      <c r="A2" s="4" t="s">
        <v>346</v>
      </c>
      <c r="C2" s="6" t="n">
        <v>1145000</v>
      </c>
      <c r="D2" s="6" t="n">
        <v>865000</v>
      </c>
    </row>
    <row r="3" spans="1:4">
      <c r="A3" s="4" t="s">
        <v>347</v>
      </c>
      <c r="C3" s="5" t="n">
        <v>-1145000</v>
      </c>
      <c r="D3" s="5" t="n">
        <v>-265000</v>
      </c>
    </row>
    <row r="4" spans="1:4">
      <c r="A4" s="4" t="s">
        <v>348</v>
      </c>
      <c r="C4" s="4" t="s">
        <v>40</v>
      </c>
      <c r="D4" s="5" t="n">
        <v>600000</v>
      </c>
    </row>
    <row r="5" spans="1:4">
      <c r="A5" s="4" t="s">
        <v>349</v>
      </c>
    </row>
    <row r="6" spans="1:4">
      <c r="A6" s="4" t="s">
        <v>346</v>
      </c>
      <c r="B6" s="4" t="s">
        <v>350</v>
      </c>
      <c r="C6" s="5" t="n">
        <v>195000</v>
      </c>
      <c r="D6" s="5" t="n">
        <v>195000</v>
      </c>
    </row>
    <row r="7" spans="1:4">
      <c r="A7" s="4" t="s">
        <v>351</v>
      </c>
    </row>
    <row r="8" spans="1:4">
      <c r="A8" s="4" t="s">
        <v>346</v>
      </c>
      <c r="B8" s="4" t="s">
        <v>352</v>
      </c>
      <c r="C8" s="5" t="n">
        <v>600000</v>
      </c>
      <c r="D8" s="5" t="n">
        <v>600000</v>
      </c>
    </row>
    <row r="9" spans="1:4">
      <c r="A9" s="4" t="s">
        <v>353</v>
      </c>
    </row>
    <row r="10" spans="1:4">
      <c r="A10" s="4" t="s">
        <v>346</v>
      </c>
      <c r="B10" s="4" t="s">
        <v>354</v>
      </c>
      <c r="C10" s="5" t="n">
        <v>300000</v>
      </c>
      <c r="D10" s="4" t="s">
        <v>40</v>
      </c>
    </row>
    <row r="11" spans="1:4">
      <c r="A11" s="4" t="s">
        <v>355</v>
      </c>
    </row>
    <row r="12" spans="1:4">
      <c r="A12" s="4" t="s">
        <v>346</v>
      </c>
      <c r="B12" s="4" t="s">
        <v>356</v>
      </c>
      <c r="C12" s="6" t="n">
        <v>50000</v>
      </c>
      <c r="D12" s="6" t="n">
        <v>70000</v>
      </c>
    </row>
    <row r="13" spans="1:4"/>
    <row r="14" spans="1:4">
      <c r="A14" s="4" t="s">
        <v>350</v>
      </c>
      <c r="B14" s="4" t="s">
        <v>357</v>
      </c>
    </row>
    <row r="15" spans="1:4">
      <c r="A15" s="4" t="s">
        <v>352</v>
      </c>
      <c r="B15" s="4" t="s">
        <v>358</v>
      </c>
    </row>
    <row r="16" spans="1:4">
      <c r="A16" s="4" t="s">
        <v>354</v>
      </c>
      <c r="B16" s="4" t="s">
        <v>359</v>
      </c>
    </row>
    <row r="17" spans="1:4">
      <c r="A17" s="4" t="s">
        <v>356</v>
      </c>
      <c r="B17" s="4" t="s">
        <v>360</v>
      </c>
    </row>
  </sheetData>
  <mergeCells count="6">
    <mergeCell ref="A1:B1"/>
    <mergeCell ref="A13:C13"/>
    <mergeCell ref="B14:C14"/>
    <mergeCell ref="B15:C15"/>
    <mergeCell ref="B16:C16"/>
    <mergeCell ref="B17:C1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4</v>
      </c>
    </row>
    <row r="3" spans="1:3">
      <c r="A3" s="3" t="s">
        <v>86</v>
      </c>
    </row>
    <row r="4" spans="1:3">
      <c r="A4" s="4" t="s">
        <v>87</v>
      </c>
      <c r="B4" s="6" t="n">
        <v>8975840</v>
      </c>
      <c r="C4" s="6" t="n">
        <v>8563751</v>
      </c>
    </row>
    <row r="5" spans="1:3">
      <c r="A5" s="4" t="s">
        <v>88</v>
      </c>
      <c r="B5" s="5" t="n">
        <v>5830568</v>
      </c>
      <c r="C5" s="5" t="n">
        <v>5439892</v>
      </c>
    </row>
    <row r="6" spans="1:3">
      <c r="A6" s="4" t="s">
        <v>89</v>
      </c>
      <c r="B6" s="5" t="n">
        <v>3145272</v>
      </c>
      <c r="C6" s="5" t="n">
        <v>3123859</v>
      </c>
    </row>
    <row r="7" spans="1:3">
      <c r="A7" s="3" t="s">
        <v>90</v>
      </c>
    </row>
    <row r="8" spans="1:3">
      <c r="A8" s="4" t="s">
        <v>91</v>
      </c>
      <c r="B8" s="5" t="n">
        <v>11804322</v>
      </c>
      <c r="C8" s="5" t="n">
        <v>3173851</v>
      </c>
    </row>
    <row r="9" spans="1:3">
      <c r="A9" s="4" t="s">
        <v>92</v>
      </c>
      <c r="B9" s="5" t="n">
        <v>231770</v>
      </c>
      <c r="C9" s="5" t="n">
        <v>370625</v>
      </c>
    </row>
    <row r="10" spans="1:3">
      <c r="A10" s="4" t="s">
        <v>93</v>
      </c>
      <c r="B10" s="5" t="n">
        <v>12036092</v>
      </c>
      <c r="C10" s="5" t="n">
        <v>3544476</v>
      </c>
    </row>
    <row r="11" spans="1:3">
      <c r="A11" s="4" t="s">
        <v>94</v>
      </c>
      <c r="B11" s="5" t="n">
        <v>-8890820</v>
      </c>
      <c r="C11" s="5" t="n">
        <v>-420617</v>
      </c>
    </row>
    <row r="12" spans="1:3">
      <c r="A12" s="3" t="s">
        <v>95</v>
      </c>
    </row>
    <row r="13" spans="1:3">
      <c r="A13" s="4" t="s">
        <v>96</v>
      </c>
      <c r="B13" s="5" t="n">
        <v>-2353234</v>
      </c>
      <c r="C13" s="4" t="s">
        <v>40</v>
      </c>
    </row>
    <row r="14" spans="1:3">
      <c r="A14" s="4" t="s">
        <v>97</v>
      </c>
      <c r="B14" s="5" t="n">
        <v>-2545918</v>
      </c>
      <c r="C14" s="4" t="s">
        <v>40</v>
      </c>
    </row>
    <row r="15" spans="1:3">
      <c r="A15" s="4" t="s">
        <v>98</v>
      </c>
      <c r="B15" s="5" t="n">
        <v>-224879</v>
      </c>
      <c r="C15" s="5" t="n">
        <v>-96470</v>
      </c>
    </row>
    <row r="16" spans="1:3">
      <c r="A16" s="4" t="s">
        <v>99</v>
      </c>
      <c r="B16" s="5" t="n">
        <v>255</v>
      </c>
      <c r="C16" s="5" t="n">
        <v>4500</v>
      </c>
    </row>
    <row r="17" spans="1:3">
      <c r="A17" s="4" t="s">
        <v>95</v>
      </c>
      <c r="B17" s="5" t="n">
        <v>23</v>
      </c>
      <c r="C17" s="5" t="n">
        <v>-25323</v>
      </c>
    </row>
    <row r="18" spans="1:3">
      <c r="A18" s="4" t="s">
        <v>100</v>
      </c>
      <c r="B18" s="5" t="n">
        <v>-5123753</v>
      </c>
      <c r="C18" s="5" t="n">
        <v>-117293</v>
      </c>
    </row>
    <row r="19" spans="1:3">
      <c r="A19" s="4" t="s">
        <v>101</v>
      </c>
      <c r="B19" s="5" t="n">
        <v>-14014573</v>
      </c>
      <c r="C19" s="5" t="n">
        <v>-537910</v>
      </c>
    </row>
    <row r="20" spans="1:3">
      <c r="A20" s="4" t="s">
        <v>102</v>
      </c>
      <c r="B20" s="5" t="n">
        <v>7155</v>
      </c>
      <c r="C20" s="5" t="n">
        <v>800</v>
      </c>
    </row>
    <row r="21" spans="1:3">
      <c r="A21" s="4" t="s">
        <v>103</v>
      </c>
      <c r="B21" s="5" t="n">
        <v>-14021728</v>
      </c>
      <c r="C21" s="5" t="n">
        <v>-538710</v>
      </c>
    </row>
    <row r="22" spans="1:3">
      <c r="A22" s="4" t="s">
        <v>104</v>
      </c>
      <c r="B22" s="5" t="n">
        <v>-606948</v>
      </c>
      <c r="C22" s="4" t="s">
        <v>40</v>
      </c>
    </row>
    <row r="23" spans="1:3">
      <c r="A23" s="4" t="s">
        <v>105</v>
      </c>
      <c r="B23" s="6" t="n">
        <v>-14628676</v>
      </c>
      <c r="C23" s="6" t="n">
        <v>-538710</v>
      </c>
    </row>
    <row r="24" spans="1:3">
      <c r="A24" s="4" t="s">
        <v>106</v>
      </c>
      <c r="B24" s="8" t="n">
        <v>-0.38</v>
      </c>
      <c r="C24" s="8" t="n">
        <v>-0.02</v>
      </c>
    </row>
    <row r="25" spans="1:3">
      <c r="A25" s="4" t="s">
        <v>107</v>
      </c>
      <c r="B25" s="5" t="n">
        <v>37158145</v>
      </c>
      <c r="C25" s="5" t="n">
        <v>296328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61</v>
      </c>
      <c r="B1" s="2" t="s">
        <v>362</v>
      </c>
      <c r="C1" s="2" t="s">
        <v>1</v>
      </c>
    </row>
    <row r="2" spans="1:6">
      <c r="B2" s="2" t="s">
        <v>363</v>
      </c>
      <c r="C2" s="2" t="s">
        <v>2</v>
      </c>
      <c r="D2" s="2" t="s">
        <v>364</v>
      </c>
      <c r="E2" s="2" t="s">
        <v>34</v>
      </c>
      <c r="F2" s="2" t="s">
        <v>365</v>
      </c>
    </row>
    <row r="3" spans="1:6">
      <c r="A3" s="4" t="s">
        <v>366</v>
      </c>
      <c r="C3" s="6" t="n">
        <v>1145000</v>
      </c>
      <c r="E3" s="6" t="n">
        <v>865000</v>
      </c>
    </row>
    <row r="4" spans="1:6">
      <c r="A4" s="4" t="s">
        <v>367</v>
      </c>
      <c r="F4" s="4" t="s">
        <v>368</v>
      </c>
    </row>
    <row r="5" spans="1:6">
      <c r="A5" s="4" t="s">
        <v>369</v>
      </c>
      <c r="C5" s="5" t="n">
        <v>65222</v>
      </c>
      <c r="E5" s="5" t="n">
        <v>68471</v>
      </c>
    </row>
    <row r="6" spans="1:6">
      <c r="A6" s="4" t="s">
        <v>52</v>
      </c>
      <c r="C6" s="5" t="n">
        <v>381457</v>
      </c>
      <c r="E6" s="5" t="n">
        <v>1083764</v>
      </c>
    </row>
    <row r="7" spans="1:6">
      <c r="A7" s="4" t="s">
        <v>370</v>
      </c>
    </row>
    <row r="8" spans="1:6">
      <c r="A8" s="4" t="s">
        <v>366</v>
      </c>
      <c r="C8" s="6" t="n">
        <v>195000</v>
      </c>
      <c r="D8" s="6" t="n">
        <v>300000</v>
      </c>
      <c r="E8" s="5" t="n">
        <v>195000</v>
      </c>
      <c r="F8" s="6" t="n">
        <v>200000</v>
      </c>
    </row>
    <row r="9" spans="1:6">
      <c r="A9" s="4" t="s">
        <v>367</v>
      </c>
      <c r="D9" s="4" t="s">
        <v>371</v>
      </c>
    </row>
    <row r="10" spans="1:6">
      <c r="A10" s="4" t="s">
        <v>372</v>
      </c>
      <c r="C10" s="4" t="s">
        <v>304</v>
      </c>
    </row>
    <row r="11" spans="1:6">
      <c r="A11" s="4" t="s">
        <v>373</v>
      </c>
      <c r="C11" s="4" t="s">
        <v>374</v>
      </c>
    </row>
    <row r="12" spans="1:6">
      <c r="A12" s="4" t="s">
        <v>369</v>
      </c>
      <c r="C12" s="6" t="n">
        <v>600000</v>
      </c>
      <c r="E12" s="5" t="n">
        <v>600000</v>
      </c>
    </row>
    <row r="13" spans="1:6">
      <c r="A13" s="4" t="s">
        <v>52</v>
      </c>
      <c r="C13" s="5" t="n">
        <v>50000</v>
      </c>
      <c r="E13" s="6" t="n">
        <v>70000</v>
      </c>
    </row>
    <row r="14" spans="1:6">
      <c r="A14" s="4" t="s">
        <v>375</v>
      </c>
    </row>
    <row r="15" spans="1:6">
      <c r="A15" s="4" t="s">
        <v>334</v>
      </c>
      <c r="B15" s="6" t="n">
        <v>300000</v>
      </c>
    </row>
    <row r="16" spans="1:6">
      <c r="A16" s="4" t="s">
        <v>372</v>
      </c>
      <c r="B16" s="4" t="s">
        <v>368</v>
      </c>
    </row>
    <row r="17" spans="1:6">
      <c r="A17" s="4" t="s">
        <v>373</v>
      </c>
      <c r="B17" s="4" t="s">
        <v>376</v>
      </c>
    </row>
    <row r="18" spans="1:6">
      <c r="A18" s="4" t="s">
        <v>377</v>
      </c>
    </row>
    <row r="19" spans="1:6">
      <c r="A19" s="4" t="s">
        <v>334</v>
      </c>
      <c r="B19" s="6" t="n">
        <v>300000</v>
      </c>
    </row>
    <row r="20" spans="1:6">
      <c r="A20" s="4" t="s">
        <v>372</v>
      </c>
      <c r="B20" s="4" t="s">
        <v>368</v>
      </c>
    </row>
    <row r="21" spans="1:6">
      <c r="A21" s="4" t="s">
        <v>373</v>
      </c>
      <c r="B21" s="4" t="s">
        <v>376</v>
      </c>
    </row>
    <row r="22" spans="1:6">
      <c r="A22" s="4" t="s">
        <v>378</v>
      </c>
    </row>
    <row r="23" spans="1:6">
      <c r="A23" s="4" t="s">
        <v>369</v>
      </c>
      <c r="C23" s="6" t="n">
        <v>3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6"/>
  </cols>
  <sheetData>
    <row r="1" spans="1:4">
      <c r="A1" s="1" t="s">
        <v>379</v>
      </c>
      <c r="B1" s="2" t="s">
        <v>1</v>
      </c>
    </row>
    <row r="2" spans="1:4">
      <c r="B2" s="2" t="s">
        <v>2</v>
      </c>
      <c r="C2" s="2" t="s">
        <v>34</v>
      </c>
      <c r="D2" s="2" t="s">
        <v>283</v>
      </c>
    </row>
    <row r="3" spans="1:4">
      <c r="A3" s="4" t="s">
        <v>380</v>
      </c>
      <c r="B3" s="6" t="n">
        <v>8262</v>
      </c>
      <c r="C3" s="6" t="n">
        <v>487458</v>
      </c>
    </row>
    <row r="4" spans="1:4">
      <c r="A4" s="4" t="s">
        <v>52</v>
      </c>
      <c r="B4" s="5" t="n">
        <v>381457</v>
      </c>
      <c r="C4" s="5" t="n">
        <v>1083764</v>
      </c>
    </row>
    <row r="5" spans="1:4">
      <c r="A5" s="4" t="s">
        <v>381</v>
      </c>
    </row>
    <row r="6" spans="1:4">
      <c r="A6" s="4" t="s">
        <v>382</v>
      </c>
      <c r="D6" s="6" t="n">
        <v>44093</v>
      </c>
    </row>
    <row r="7" spans="1:4">
      <c r="A7" s="4" t="s">
        <v>383</v>
      </c>
      <c r="D7" s="4" t="s">
        <v>384</v>
      </c>
    </row>
    <row r="8" spans="1:4">
      <c r="A8" s="4" t="s">
        <v>380</v>
      </c>
      <c r="D8" s="6" t="n">
        <v>747</v>
      </c>
    </row>
    <row r="9" spans="1:4">
      <c r="A9" s="4" t="s">
        <v>52</v>
      </c>
      <c r="B9" s="6" t="n">
        <v>25957</v>
      </c>
      <c r="C9" s="6" t="n">
        <v>3422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5</v>
      </c>
      <c r="B1" s="2" t="s">
        <v>2</v>
      </c>
      <c r="C1" s="2" t="s">
        <v>34</v>
      </c>
    </row>
    <row r="2" spans="1:3">
      <c r="A2" s="4" t="s">
        <v>347</v>
      </c>
      <c r="B2" s="6" t="n">
        <v>-8476</v>
      </c>
      <c r="C2" s="6" t="n">
        <v>-8262</v>
      </c>
    </row>
    <row r="3" spans="1:3">
      <c r="A3" s="4" t="s">
        <v>348</v>
      </c>
      <c r="B3" s="5" t="n">
        <v>17481</v>
      </c>
      <c r="C3" s="5" t="n">
        <v>25958</v>
      </c>
    </row>
    <row r="4" spans="1:3">
      <c r="A4" s="4" t="s">
        <v>386</v>
      </c>
    </row>
    <row r="5" spans="1:3">
      <c r="A5" s="4" t="s">
        <v>387</v>
      </c>
      <c r="B5" s="6" t="n">
        <v>25957</v>
      </c>
      <c r="C5" s="6" t="n">
        <v>342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388</v>
      </c>
      <c r="B1" s="2" t="s">
        <v>389</v>
      </c>
    </row>
    <row r="2" spans="1:2">
      <c r="A2" s="3" t="s">
        <v>191</v>
      </c>
    </row>
    <row r="3" spans="1:2">
      <c r="A3" s="5" t="n">
        <v>2018</v>
      </c>
      <c r="B3" s="6" t="n">
        <v>8476</v>
      </c>
    </row>
    <row r="4" spans="1:2">
      <c r="A4" s="5" t="n">
        <v>2019</v>
      </c>
      <c r="B4" s="5" t="n">
        <v>7542</v>
      </c>
    </row>
    <row r="5" spans="1:2">
      <c r="A5" s="4" t="s">
        <v>390</v>
      </c>
      <c r="B5" s="5" t="n">
        <v>9939</v>
      </c>
    </row>
    <row r="6" spans="1:2">
      <c r="A6" s="4" t="s">
        <v>115</v>
      </c>
      <c r="B6" s="6" t="n">
        <v>259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0"/>
    <col customWidth="1" max="5" min="5" width="14"/>
  </cols>
  <sheetData>
    <row r="1" spans="1:5">
      <c r="A1" s="1" t="s">
        <v>391</v>
      </c>
      <c r="B1" s="2" t="s">
        <v>392</v>
      </c>
      <c r="C1" s="2" t="s">
        <v>389</v>
      </c>
      <c r="D1" s="2" t="s">
        <v>393</v>
      </c>
      <c r="E1" s="2" t="s">
        <v>365</v>
      </c>
    </row>
    <row r="2" spans="1:5">
      <c r="A2" s="4" t="s">
        <v>394</v>
      </c>
      <c r="E2" s="4" t="s">
        <v>368</v>
      </c>
    </row>
    <row r="3" spans="1:5">
      <c r="A3" s="4" t="s">
        <v>395</v>
      </c>
      <c r="B3" s="4" t="s">
        <v>396</v>
      </c>
    </row>
    <row r="4" spans="1:5">
      <c r="A4" s="4" t="s">
        <v>397</v>
      </c>
      <c r="D4" s="5" t="n">
        <v>1936</v>
      </c>
    </row>
    <row r="5" spans="1:5">
      <c r="A5" s="4" t="s">
        <v>398</v>
      </c>
      <c r="D5" s="8" t="n">
        <v>1.25</v>
      </c>
    </row>
    <row r="6" spans="1:5">
      <c r="A6" s="4" t="s">
        <v>399</v>
      </c>
      <c r="C6" s="6" t="n">
        <v>902358</v>
      </c>
    </row>
    <row r="7" spans="1:5">
      <c r="A7" s="4" t="s">
        <v>400</v>
      </c>
      <c r="C7" s="5" t="n">
        <v>194444</v>
      </c>
    </row>
    <row r="8" spans="1:5">
      <c r="A8" s="4" t="s">
        <v>401</v>
      </c>
      <c r="C8" s="5" t="n">
        <v>1555556</v>
      </c>
    </row>
    <row r="9" spans="1:5">
      <c r="A9" s="4" t="s">
        <v>402</v>
      </c>
    </row>
    <row r="10" spans="1:5">
      <c r="A10" s="4" t="s">
        <v>394</v>
      </c>
      <c r="B10" s="4" t="s">
        <v>403</v>
      </c>
    </row>
    <row r="11" spans="1:5">
      <c r="A11" s="4" t="s">
        <v>404</v>
      </c>
    </row>
    <row r="12" spans="1:5">
      <c r="A12" s="4" t="s">
        <v>405</v>
      </c>
      <c r="B12" s="6" t="n">
        <v>1750000</v>
      </c>
      <c r="C12" s="6" t="n">
        <v>1750000</v>
      </c>
    </row>
    <row r="13" spans="1:5">
      <c r="A13" s="4" t="s">
        <v>394</v>
      </c>
      <c r="B13" s="4" t="s">
        <v>406</v>
      </c>
    </row>
    <row r="14" spans="1:5">
      <c r="A14" s="4" t="s">
        <v>407</v>
      </c>
      <c r="B14" s="4" t="s">
        <v>408</v>
      </c>
    </row>
    <row r="15" spans="1:5">
      <c r="A15" s="4" t="s">
        <v>409</v>
      </c>
      <c r="B15" s="6" t="n">
        <v>1</v>
      </c>
    </row>
    <row r="16" spans="1:5">
      <c r="A16" s="4" t="s">
        <v>395</v>
      </c>
      <c r="B16" s="4" t="s">
        <v>410</v>
      </c>
    </row>
    <row r="17" spans="1:5">
      <c r="A17" s="4" t="s">
        <v>411</v>
      </c>
      <c r="B17" s="5" t="n">
        <v>10</v>
      </c>
    </row>
    <row r="18" spans="1:5">
      <c r="A18" s="4" t="s">
        <v>412</v>
      </c>
      <c r="B18" s="4" t="s">
        <v>413</v>
      </c>
    </row>
    <row r="19" spans="1:5">
      <c r="A19" s="4" t="s">
        <v>414</v>
      </c>
      <c r="B19" s="6" t="n">
        <v>350000</v>
      </c>
    </row>
    <row r="20" spans="1:5">
      <c r="A20" s="4" t="s">
        <v>415</v>
      </c>
      <c r="B20" s="4" t="s">
        <v>321</v>
      </c>
    </row>
    <row r="21" spans="1:5">
      <c r="A21" s="4" t="s">
        <v>397</v>
      </c>
      <c r="B21" s="5" t="n">
        <v>1137500</v>
      </c>
    </row>
    <row r="22" spans="1:5">
      <c r="A22" s="4" t="s">
        <v>398</v>
      </c>
      <c r="B22" s="8" t="n">
        <v>1.1</v>
      </c>
    </row>
    <row r="23" spans="1:5">
      <c r="A23" s="4" t="s">
        <v>416</v>
      </c>
      <c r="B23" s="4" t="s">
        <v>406</v>
      </c>
    </row>
    <row r="24" spans="1:5">
      <c r="A24" s="4" t="s">
        <v>417</v>
      </c>
      <c r="B24" s="6" t="n">
        <v>15000</v>
      </c>
    </row>
    <row r="25" spans="1:5">
      <c r="A25" s="4" t="s">
        <v>418</v>
      </c>
      <c r="B25" s="5" t="n">
        <v>1647500</v>
      </c>
    </row>
    <row r="26" spans="1:5">
      <c r="A26" s="4" t="s">
        <v>419</v>
      </c>
      <c r="B26" s="5" t="n">
        <v>102500</v>
      </c>
    </row>
    <row r="27" spans="1:5">
      <c r="A27" s="4" t="s">
        <v>399</v>
      </c>
      <c r="B27" s="5" t="n">
        <v>3767724</v>
      </c>
    </row>
    <row r="28" spans="1:5">
      <c r="A28" s="4" t="s">
        <v>400</v>
      </c>
      <c r="B28" s="5" t="n">
        <v>2017724</v>
      </c>
    </row>
    <row r="29" spans="1:5">
      <c r="A29" s="4" t="s">
        <v>420</v>
      </c>
    </row>
    <row r="30" spans="1:5">
      <c r="A30" s="4" t="s">
        <v>421</v>
      </c>
      <c r="B30" s="5" t="n">
        <v>1750000</v>
      </c>
    </row>
    <row r="31" spans="1:5">
      <c r="A31" s="4" t="s">
        <v>422</v>
      </c>
    </row>
    <row r="32" spans="1:5">
      <c r="A32" s="4" t="s">
        <v>423</v>
      </c>
      <c r="B32" s="6" t="n">
        <v>2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4</v>
      </c>
    </row>
    <row r="2" spans="1:3">
      <c r="A2" s="3" t="s">
        <v>191</v>
      </c>
    </row>
    <row r="3" spans="1:3">
      <c r="A3" s="4" t="s">
        <v>425</v>
      </c>
      <c r="B3" s="6" t="n">
        <v>1750000</v>
      </c>
    </row>
    <row r="4" spans="1:3">
      <c r="A4" s="4" t="s">
        <v>426</v>
      </c>
      <c r="B4" s="5" t="n">
        <v>-1555556</v>
      </c>
    </row>
    <row r="5" spans="1:3">
      <c r="A5" s="4" t="s">
        <v>427</v>
      </c>
      <c r="B5" s="6" t="n">
        <v>194444</v>
      </c>
      <c r="C5" s="4" t="s">
        <v>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389</v>
      </c>
    </row>
    <row r="2" spans="1:2">
      <c r="A2" s="3" t="s">
        <v>191</v>
      </c>
    </row>
    <row r="3" spans="1:2">
      <c r="A3" s="5" t="n">
        <v>2018</v>
      </c>
      <c r="B3" s="6" t="n">
        <v>1250000</v>
      </c>
    </row>
    <row r="4" spans="1:2">
      <c r="A4" s="5" t="n">
        <v>2019</v>
      </c>
      <c r="B4" s="5" t="n">
        <v>500000</v>
      </c>
    </row>
    <row r="5" spans="1:2">
      <c r="A5" s="4" t="s">
        <v>115</v>
      </c>
      <c r="B5" s="6" t="n">
        <v>17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29</v>
      </c>
      <c r="B1" s="2" t="s">
        <v>430</v>
      </c>
      <c r="C1" s="2" t="s">
        <v>431</v>
      </c>
      <c r="D1" s="2" t="s">
        <v>2</v>
      </c>
      <c r="E1" s="2" t="s">
        <v>2</v>
      </c>
      <c r="F1" s="2" t="s">
        <v>34</v>
      </c>
    </row>
    <row r="2" spans="1:6">
      <c r="A2" s="4" t="s">
        <v>432</v>
      </c>
      <c r="B2" s="5" t="n">
        <v>1936</v>
      </c>
    </row>
    <row r="3" spans="1:6">
      <c r="A3" s="4" t="s">
        <v>433</v>
      </c>
      <c r="B3" s="8" t="n">
        <v>1.25</v>
      </c>
    </row>
    <row r="4" spans="1:6">
      <c r="A4" s="4" t="s">
        <v>434</v>
      </c>
      <c r="E4" s="6" t="n">
        <v>564000</v>
      </c>
    </row>
    <row r="5" spans="1:6">
      <c r="A5" s="4" t="s">
        <v>435</v>
      </c>
      <c r="D5" s="6" t="n">
        <v>902358</v>
      </c>
      <c r="E5" s="5" t="n">
        <v>902358</v>
      </c>
    </row>
    <row r="6" spans="1:6">
      <c r="A6" s="4" t="s">
        <v>436</v>
      </c>
      <c r="E6" s="5" t="n">
        <v>295410</v>
      </c>
    </row>
    <row r="7" spans="1:6">
      <c r="A7" s="4" t="s">
        <v>437</v>
      </c>
      <c r="E7" s="6" t="n">
        <v>606948</v>
      </c>
      <c r="F7" s="4" t="s">
        <v>40</v>
      </c>
    </row>
    <row r="8" spans="1:6">
      <c r="A8" s="4" t="s">
        <v>438</v>
      </c>
    </row>
    <row r="9" spans="1:6">
      <c r="A9" s="4" t="s">
        <v>439</v>
      </c>
      <c r="C9" s="5" t="n">
        <v>117</v>
      </c>
    </row>
    <row r="10" spans="1:6">
      <c r="A10" s="4" t="s">
        <v>432</v>
      </c>
      <c r="C10" s="5" t="n">
        <v>283140</v>
      </c>
      <c r="D10" s="5" t="n">
        <v>226512</v>
      </c>
      <c r="E10" s="5" t="n">
        <v>226512</v>
      </c>
    </row>
    <row r="11" spans="1:6">
      <c r="A11" s="4" t="s">
        <v>433</v>
      </c>
      <c r="D11" s="8" t="n">
        <v>1.25</v>
      </c>
      <c r="E11" s="8" t="n">
        <v>1.25</v>
      </c>
    </row>
    <row r="12" spans="1:6">
      <c r="A12" s="4" t="s">
        <v>440</v>
      </c>
      <c r="C12" s="5" t="n">
        <v>125000</v>
      </c>
    </row>
    <row r="13" spans="1:6">
      <c r="A13" s="4" t="s">
        <v>441</v>
      </c>
      <c r="C13" s="6" t="n">
        <v>295410</v>
      </c>
    </row>
    <row r="14" spans="1:6">
      <c r="A14" s="4" t="s">
        <v>442</v>
      </c>
      <c r="D14" s="5" t="n">
        <v>56628</v>
      </c>
      <c r="E14" s="5" t="n">
        <v>56628</v>
      </c>
    </row>
    <row r="15" spans="1:6">
      <c r="A15" s="4" t="s">
        <v>443</v>
      </c>
      <c r="D15" s="5" t="n">
        <v>283140</v>
      </c>
      <c r="E15" s="5" t="n">
        <v>283140</v>
      </c>
    </row>
    <row r="16" spans="1:6">
      <c r="A16" s="4" t="s">
        <v>415</v>
      </c>
      <c r="E16" s="4" t="s">
        <v>321</v>
      </c>
    </row>
    <row r="17" spans="1:6">
      <c r="A17" s="4" t="s">
        <v>444</v>
      </c>
      <c r="D17" s="8" t="n">
        <v>1.25</v>
      </c>
      <c r="E17" s="8" t="n">
        <v>1.25</v>
      </c>
    </row>
    <row r="18" spans="1:6">
      <c r="A18" s="4" t="s">
        <v>445</v>
      </c>
    </row>
    <row r="19" spans="1:6">
      <c r="A19" s="4" t="s">
        <v>432</v>
      </c>
      <c r="D19" s="5" t="n">
        <v>166860</v>
      </c>
      <c r="E19" s="5" t="n">
        <v>166860</v>
      </c>
    </row>
    <row r="20" spans="1:6">
      <c r="A20" s="4" t="s">
        <v>433</v>
      </c>
      <c r="D20" s="6" t="n">
        <v>1</v>
      </c>
      <c r="E20" s="6" t="n">
        <v>1</v>
      </c>
    </row>
    <row r="21" spans="1:6">
      <c r="A21" s="4" t="s">
        <v>444</v>
      </c>
      <c r="D21" s="8" t="n">
        <v>1.25</v>
      </c>
      <c r="E21" s="8" t="n">
        <v>1.25</v>
      </c>
    </row>
    <row r="22" spans="1:6">
      <c r="A22" s="4" t="s">
        <v>446</v>
      </c>
      <c r="D22" s="6" t="n">
        <v>199000</v>
      </c>
    </row>
    <row r="23" spans="1:6">
      <c r="A23" s="4" t="s">
        <v>447</v>
      </c>
    </row>
    <row r="24" spans="1:6">
      <c r="A24" s="4" t="s">
        <v>448</v>
      </c>
      <c r="B24" s="6" t="n">
        <v>3000000</v>
      </c>
    </row>
    <row r="25" spans="1:6">
      <c r="A25" s="4" t="s">
        <v>439</v>
      </c>
      <c r="B25" s="5" t="n">
        <v>3</v>
      </c>
    </row>
    <row r="26" spans="1:6">
      <c r="A26" s="4" t="s">
        <v>440</v>
      </c>
      <c r="B26" s="5" t="n">
        <v>1000</v>
      </c>
    </row>
    <row r="27" spans="1:6">
      <c r="A27" s="4" t="s">
        <v>449</v>
      </c>
      <c r="B27" s="4" t="s">
        <v>450</v>
      </c>
    </row>
    <row r="28" spans="1:6">
      <c r="A28" s="4" t="s">
        <v>451</v>
      </c>
    </row>
    <row r="29" spans="1:6">
      <c r="A29" s="4" t="s">
        <v>448</v>
      </c>
      <c r="C29" s="6" t="n">
        <v>351000</v>
      </c>
    </row>
    <row r="30" spans="1:6">
      <c r="A30" s="4" t="s">
        <v>439</v>
      </c>
      <c r="C30" s="5" t="n">
        <v>351000</v>
      </c>
    </row>
    <row r="31" spans="1:6">
      <c r="A31" s="4" t="s">
        <v>432</v>
      </c>
      <c r="C31" s="5" t="n">
        <v>351000</v>
      </c>
    </row>
    <row r="32" spans="1:6">
      <c r="A32" s="4" t="s">
        <v>452</v>
      </c>
      <c r="C32" s="4" t="s">
        <v>413</v>
      </c>
    </row>
    <row r="33" spans="1:6">
      <c r="A33" s="4" t="s">
        <v>453</v>
      </c>
    </row>
    <row r="34" spans="1:6">
      <c r="A34" s="4" t="s">
        <v>440</v>
      </c>
      <c r="E34" s="5" t="n">
        <v>1306360</v>
      </c>
    </row>
    <row r="35" spans="1:6">
      <c r="A35" s="4" t="s">
        <v>434</v>
      </c>
      <c r="E35" s="6" t="n">
        <v>283140</v>
      </c>
    </row>
    <row r="36" spans="1:6">
      <c r="A36" s="4" t="s">
        <v>446</v>
      </c>
      <c r="E36" s="6" t="n">
        <v>3383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4</v>
      </c>
    </row>
    <row r="2" spans="1:3">
      <c r="A2" s="4" t="s">
        <v>455</v>
      </c>
      <c r="B2" s="6" t="n">
        <v>351000</v>
      </c>
    </row>
    <row r="3" spans="1:3">
      <c r="A3" s="4" t="s">
        <v>456</v>
      </c>
      <c r="B3" s="4" t="s">
        <v>40</v>
      </c>
      <c r="C3" s="4" t="s">
        <v>40</v>
      </c>
    </row>
    <row r="4" spans="1:3">
      <c r="A4" s="4" t="s">
        <v>457</v>
      </c>
    </row>
    <row r="5" spans="1:3">
      <c r="A5" s="4" t="s">
        <v>458</v>
      </c>
      <c r="B5" s="5" t="n">
        <v>351000</v>
      </c>
    </row>
    <row r="6" spans="1:3">
      <c r="A6" s="4" t="s">
        <v>455</v>
      </c>
      <c r="B6" s="5" t="n">
        <v>-351000</v>
      </c>
    </row>
    <row r="7" spans="1:3">
      <c r="A7" s="4" t="s">
        <v>456</v>
      </c>
      <c r="B7" s="4" t="s">
        <v>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4</v>
      </c>
    </row>
    <row r="2" spans="1:3">
      <c r="A2" s="4" t="s">
        <v>78</v>
      </c>
      <c r="B2" s="4" t="s">
        <v>40</v>
      </c>
      <c r="C2" s="4" t="s">
        <v>40</v>
      </c>
    </row>
    <row r="3" spans="1:3">
      <c r="A3" s="4" t="s">
        <v>79</v>
      </c>
      <c r="B3" s="4" t="s">
        <v>40</v>
      </c>
      <c r="C3" s="4" t="s">
        <v>40</v>
      </c>
    </row>
    <row r="4" spans="1:3">
      <c r="A4" s="4" t="s">
        <v>457</v>
      </c>
    </row>
    <row r="5" spans="1:3">
      <c r="A5" s="4" t="s">
        <v>460</v>
      </c>
      <c r="B5" s="7" t="n">
        <v>0.0001</v>
      </c>
    </row>
    <row r="6" spans="1:3">
      <c r="A6" s="4" t="s">
        <v>78</v>
      </c>
      <c r="B6" s="5" t="n">
        <v>351000</v>
      </c>
    </row>
    <row r="7" spans="1:3">
      <c r="A7" s="4" t="s">
        <v>79</v>
      </c>
      <c r="B7" s="5" t="n">
        <v>35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8</v>
      </c>
      <c r="B1" s="2" t="s">
        <v>1</v>
      </c>
    </row>
    <row r="2" spans="1:3">
      <c r="B2" s="2" t="s">
        <v>2</v>
      </c>
      <c r="C2" s="2" t="s">
        <v>34</v>
      </c>
    </row>
    <row r="3" spans="1:3">
      <c r="A3" s="3" t="s">
        <v>86</v>
      </c>
    </row>
    <row r="4" spans="1:3">
      <c r="A4" s="4" t="s">
        <v>109</v>
      </c>
      <c r="B4" s="6" t="n">
        <v>3905248</v>
      </c>
      <c r="C4" s="6" t="n">
        <v>3474012</v>
      </c>
    </row>
    <row r="5" spans="1:3">
      <c r="A5" s="4" t="s">
        <v>110</v>
      </c>
      <c r="B5" s="6" t="n">
        <v>109863</v>
      </c>
      <c r="C5" s="6" t="n">
        <v>566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61</v>
      </c>
      <c r="B1" s="2" t="s">
        <v>1</v>
      </c>
    </row>
    <row r="2" spans="1:3">
      <c r="B2" s="2" t="s">
        <v>2</v>
      </c>
      <c r="C2" s="2" t="s">
        <v>34</v>
      </c>
    </row>
    <row r="3" spans="1:3">
      <c r="A3" s="3" t="s">
        <v>201</v>
      </c>
    </row>
    <row r="4" spans="1:3">
      <c r="A4" s="4" t="s">
        <v>97</v>
      </c>
      <c r="B4" s="6" t="n">
        <v>-2545918</v>
      </c>
      <c r="C4" s="4" t="s">
        <v>40</v>
      </c>
    </row>
    <row r="5" spans="1:3">
      <c r="A5" s="4" t="s">
        <v>462</v>
      </c>
      <c r="B5" s="6" t="n">
        <v>48690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63</v>
      </c>
      <c r="B1" s="2" t="s">
        <v>1</v>
      </c>
    </row>
    <row r="2" spans="1:3">
      <c r="B2" s="2" t="s">
        <v>2</v>
      </c>
      <c r="C2" s="2" t="s">
        <v>34</v>
      </c>
    </row>
    <row r="3" spans="1:3">
      <c r="A3" s="4" t="s">
        <v>464</v>
      </c>
      <c r="B3" s="8" t="n">
        <v>2.23</v>
      </c>
    </row>
    <row r="4" spans="1:3">
      <c r="A4" s="4" t="s">
        <v>465</v>
      </c>
      <c r="B4" s="4" t="s">
        <v>466</v>
      </c>
    </row>
    <row r="5" spans="1:3">
      <c r="A5" s="4" t="s">
        <v>467</v>
      </c>
      <c r="B5" s="4" t="s">
        <v>468</v>
      </c>
    </row>
    <row r="6" spans="1:3">
      <c r="A6" s="4" t="s">
        <v>469</v>
      </c>
      <c r="B6" s="6" t="n">
        <v>3000000</v>
      </c>
    </row>
    <row r="7" spans="1:3">
      <c r="A7" s="4" t="s">
        <v>470</v>
      </c>
      <c r="B7" s="5" t="n">
        <v>3633000</v>
      </c>
    </row>
    <row r="8" spans="1:3">
      <c r="A8" s="4" t="s">
        <v>471</v>
      </c>
      <c r="B8" s="4" t="s">
        <v>40</v>
      </c>
      <c r="C8" s="4" t="s">
        <v>40</v>
      </c>
    </row>
    <row r="9" spans="1:3">
      <c r="A9" s="4" t="s">
        <v>472</v>
      </c>
      <c r="B9" s="6" t="n">
        <v>7415000</v>
      </c>
    </row>
    <row r="10" spans="1:3">
      <c r="A10" s="4" t="s">
        <v>473</v>
      </c>
    </row>
    <row r="11" spans="1:3">
      <c r="A11" s="4" t="s">
        <v>465</v>
      </c>
      <c r="B11" s="4" t="s">
        <v>466</v>
      </c>
    </row>
    <row r="12" spans="1:3">
      <c r="A12" s="4" t="s">
        <v>467</v>
      </c>
      <c r="B12" s="4" t="s">
        <v>468</v>
      </c>
    </row>
    <row r="13" spans="1:3">
      <c r="A13" s="4" t="s">
        <v>469</v>
      </c>
      <c r="B13" s="6" t="n">
        <v>1979082</v>
      </c>
    </row>
    <row r="14" spans="1:3">
      <c r="A14" s="4" t="s">
        <v>470</v>
      </c>
      <c r="B14" s="5" t="n">
        <v>2326000</v>
      </c>
    </row>
    <row r="15" spans="1:3">
      <c r="A15" s="4" t="s">
        <v>471</v>
      </c>
      <c r="B15" s="5" t="n">
        <v>564000</v>
      </c>
    </row>
    <row r="16" spans="1:3">
      <c r="A16" s="4" t="s">
        <v>472</v>
      </c>
      <c r="B16" s="6" t="n">
        <v>4869082</v>
      </c>
    </row>
    <row r="17" spans="1:3">
      <c r="A17" s="4" t="s">
        <v>474</v>
      </c>
    </row>
    <row r="18" spans="1:3">
      <c r="A18" s="4" t="s">
        <v>475</v>
      </c>
      <c r="B18" s="8" t="n">
        <v>1.1</v>
      </c>
    </row>
    <row r="19" spans="1:3">
      <c r="A19" s="4" t="s">
        <v>476</v>
      </c>
      <c r="B19" s="4" t="s">
        <v>477</v>
      </c>
    </row>
    <row r="20" spans="1:3">
      <c r="A20" s="4" t="s">
        <v>478</v>
      </c>
      <c r="B20" s="4" t="s">
        <v>479</v>
      </c>
    </row>
    <row r="21" spans="1:3">
      <c r="A21" s="4" t="s">
        <v>480</v>
      </c>
    </row>
    <row r="22" spans="1:3">
      <c r="A22" s="4" t="s">
        <v>475</v>
      </c>
      <c r="B22" s="8" t="n">
        <v>1.1</v>
      </c>
    </row>
    <row r="23" spans="1:3">
      <c r="A23" s="4" t="s">
        <v>464</v>
      </c>
      <c r="B23" s="8" t="n">
        <v>1.26</v>
      </c>
    </row>
    <row r="24" spans="1:3">
      <c r="A24" s="4" t="s">
        <v>476</v>
      </c>
      <c r="B24" s="4" t="s">
        <v>481</v>
      </c>
    </row>
    <row r="25" spans="1:3">
      <c r="A25" s="4" t="s">
        <v>478</v>
      </c>
      <c r="B25" s="4" t="s">
        <v>482</v>
      </c>
    </row>
    <row r="26" spans="1:3">
      <c r="A26" s="4" t="s">
        <v>483</v>
      </c>
    </row>
    <row r="27" spans="1:3">
      <c r="A27" s="4" t="s">
        <v>475</v>
      </c>
      <c r="B27" s="8" t="n">
        <v>1.25</v>
      </c>
    </row>
    <row r="28" spans="1:3">
      <c r="A28" s="4" t="s">
        <v>476</v>
      </c>
      <c r="B28" s="4" t="s">
        <v>301</v>
      </c>
    </row>
    <row r="29" spans="1:3">
      <c r="A29" s="4" t="s">
        <v>478</v>
      </c>
      <c r="B29" s="4" t="s">
        <v>321</v>
      </c>
    </row>
    <row r="30" spans="1:3">
      <c r="A30" s="4" t="s">
        <v>484</v>
      </c>
    </row>
    <row r="31" spans="1:3">
      <c r="A31" s="4" t="s">
        <v>475</v>
      </c>
      <c r="B31" s="8" t="n">
        <v>1.25</v>
      </c>
    </row>
    <row r="32" spans="1:3">
      <c r="A32" s="4" t="s">
        <v>464</v>
      </c>
      <c r="B32" s="8" t="n">
        <v>1.8</v>
      </c>
    </row>
    <row r="33" spans="1:3">
      <c r="A33" s="4" t="s">
        <v>476</v>
      </c>
      <c r="B33" s="4" t="s">
        <v>485</v>
      </c>
    </row>
    <row r="34" spans="1:3">
      <c r="A34" s="4" t="s">
        <v>478</v>
      </c>
      <c r="B34" s="4" t="s">
        <v>3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6</v>
      </c>
      <c r="B1" s="2" t="s">
        <v>487</v>
      </c>
      <c r="C1" s="2" t="s">
        <v>488</v>
      </c>
      <c r="D1" s="2" t="s">
        <v>489</v>
      </c>
      <c r="E1" s="2" t="s">
        <v>490</v>
      </c>
      <c r="F1" s="2" t="s">
        <v>2</v>
      </c>
      <c r="G1" s="2" t="s">
        <v>34</v>
      </c>
    </row>
    <row r="2" spans="1:7">
      <c r="A2" s="4" t="s">
        <v>491</v>
      </c>
      <c r="F2" s="6" t="n">
        <v>2481000</v>
      </c>
    </row>
    <row r="3" spans="1:7">
      <c r="A3" s="4" t="s">
        <v>492</v>
      </c>
      <c r="F3" s="5" t="n">
        <v>455000</v>
      </c>
      <c r="G3" s="4" t="s">
        <v>40</v>
      </c>
    </row>
    <row r="4" spans="1:7">
      <c r="A4" s="4" t="s">
        <v>493</v>
      </c>
      <c r="F4" s="6" t="n">
        <v>3852</v>
      </c>
      <c r="G4" s="5" t="n">
        <v>2972</v>
      </c>
    </row>
    <row r="5" spans="1:7">
      <c r="A5" s="4" t="s">
        <v>494</v>
      </c>
      <c r="F5" s="5" t="n">
        <v>3000000</v>
      </c>
    </row>
    <row r="6" spans="1:7">
      <c r="A6" s="4" t="s">
        <v>495</v>
      </c>
      <c r="F6" s="6" t="n">
        <v>3287500</v>
      </c>
      <c r="G6" s="5" t="n">
        <v>111000</v>
      </c>
    </row>
    <row r="7" spans="1:7">
      <c r="A7" s="4" t="s">
        <v>496</v>
      </c>
    </row>
    <row r="8" spans="1:7">
      <c r="A8" s="4" t="s">
        <v>495</v>
      </c>
      <c r="F8" s="5" t="n">
        <v>274096</v>
      </c>
    </row>
    <row r="9" spans="1:7">
      <c r="A9" s="4" t="s">
        <v>497</v>
      </c>
      <c r="F9" s="6" t="n">
        <v>4890000</v>
      </c>
    </row>
    <row r="10" spans="1:7">
      <c r="A10" s="4" t="s">
        <v>498</v>
      </c>
    </row>
    <row r="11" spans="1:7">
      <c r="A11" s="4" t="s">
        <v>499</v>
      </c>
      <c r="F11" s="4" t="s">
        <v>500</v>
      </c>
    </row>
    <row r="12" spans="1:7">
      <c r="A12" s="4" t="s">
        <v>501</v>
      </c>
      <c r="F12" s="6" t="n">
        <v>561671</v>
      </c>
    </row>
    <row r="13" spans="1:7">
      <c r="A13" s="4" t="s">
        <v>112</v>
      </c>
    </row>
    <row r="14" spans="1:7">
      <c r="A14" s="4" t="s">
        <v>502</v>
      </c>
      <c r="F14" s="5" t="n">
        <v>1717000</v>
      </c>
    </row>
    <row r="15" spans="1:7">
      <c r="A15" s="4" t="s">
        <v>491</v>
      </c>
      <c r="F15" s="6" t="n">
        <v>172</v>
      </c>
    </row>
    <row r="16" spans="1:7">
      <c r="A16" s="4" t="s">
        <v>503</v>
      </c>
    </row>
    <row r="17" spans="1:7">
      <c r="A17" s="4" t="s">
        <v>504</v>
      </c>
      <c r="G17" s="6" t="n">
        <v>11000</v>
      </c>
    </row>
    <row r="18" spans="1:7">
      <c r="A18" s="4" t="s">
        <v>505</v>
      </c>
      <c r="G18" s="5" t="n">
        <v>20000</v>
      </c>
    </row>
    <row r="19" spans="1:7">
      <c r="A19" s="4" t="s">
        <v>506</v>
      </c>
      <c r="F19" s="6" t="n">
        <v>100000</v>
      </c>
      <c r="G19" s="6" t="n">
        <v>111000</v>
      </c>
    </row>
    <row r="20" spans="1:7">
      <c r="A20" s="4" t="s">
        <v>507</v>
      </c>
    </row>
    <row r="21" spans="1:7">
      <c r="A21" s="4" t="s">
        <v>502</v>
      </c>
      <c r="F21" s="5" t="n">
        <v>1717000</v>
      </c>
    </row>
    <row r="22" spans="1:7">
      <c r="A22" s="4" t="s">
        <v>491</v>
      </c>
      <c r="F22" s="6" t="n">
        <v>2481000</v>
      </c>
    </row>
    <row r="23" spans="1:7">
      <c r="A23" s="4" t="s">
        <v>508</v>
      </c>
    </row>
    <row r="24" spans="1:7">
      <c r="A24" s="4" t="s">
        <v>509</v>
      </c>
      <c r="D24" s="5" t="n">
        <v>5411765</v>
      </c>
    </row>
    <row r="25" spans="1:7">
      <c r="A25" s="4" t="s">
        <v>510</v>
      </c>
      <c r="D25" s="6" t="n">
        <v>2760000</v>
      </c>
    </row>
    <row r="26" spans="1:7">
      <c r="A26" s="4" t="s">
        <v>495</v>
      </c>
      <c r="D26" s="6" t="n">
        <v>300000</v>
      </c>
    </row>
    <row r="27" spans="1:7">
      <c r="A27" s="4" t="s">
        <v>511</v>
      </c>
    </row>
    <row r="28" spans="1:7">
      <c r="A28" s="4" t="s">
        <v>502</v>
      </c>
      <c r="C28" s="5" t="n">
        <v>5411765</v>
      </c>
    </row>
    <row r="29" spans="1:7">
      <c r="A29" s="4" t="s">
        <v>491</v>
      </c>
      <c r="C29" s="6" t="n">
        <v>2760000</v>
      </c>
    </row>
    <row r="30" spans="1:7">
      <c r="A30" s="4" t="s">
        <v>494</v>
      </c>
      <c r="F30" s="5" t="n">
        <v>3000000</v>
      </c>
    </row>
    <row r="31" spans="1:7">
      <c r="A31" s="4" t="s">
        <v>504</v>
      </c>
      <c r="F31" s="6" t="n">
        <v>835767</v>
      </c>
    </row>
    <row r="32" spans="1:7">
      <c r="A32" s="4" t="s">
        <v>512</v>
      </c>
      <c r="F32" s="8" t="n">
        <v>0.6</v>
      </c>
    </row>
    <row r="33" spans="1:7">
      <c r="A33" s="4" t="s">
        <v>513</v>
      </c>
      <c r="F33" s="4" t="s">
        <v>514</v>
      </c>
    </row>
    <row r="34" spans="1:7">
      <c r="A34" s="4" t="s">
        <v>515</v>
      </c>
    </row>
    <row r="35" spans="1:7">
      <c r="A35" s="4" t="s">
        <v>502</v>
      </c>
      <c r="C35" s="5" t="n">
        <v>784314</v>
      </c>
    </row>
    <row r="36" spans="1:7">
      <c r="A36" s="4" t="s">
        <v>491</v>
      </c>
      <c r="C36" s="6" t="n">
        <v>400000</v>
      </c>
    </row>
    <row r="37" spans="1:7">
      <c r="A37" s="4" t="s">
        <v>492</v>
      </c>
      <c r="C37" s="5" t="n">
        <v>100000</v>
      </c>
    </row>
    <row r="38" spans="1:7">
      <c r="A38" s="4" t="s">
        <v>493</v>
      </c>
      <c r="C38" s="6" t="n">
        <v>300000</v>
      </c>
    </row>
    <row r="39" spans="1:7">
      <c r="A39" s="4" t="s">
        <v>516</v>
      </c>
    </row>
    <row r="40" spans="1:7">
      <c r="A40" s="4" t="s">
        <v>494</v>
      </c>
      <c r="B40" s="5" t="n">
        <v>1000000</v>
      </c>
    </row>
    <row r="41" spans="1:7">
      <c r="A41" s="4" t="s">
        <v>517</v>
      </c>
      <c r="B41" s="5" t="n">
        <v>250000</v>
      </c>
    </row>
    <row r="42" spans="1:7">
      <c r="A42" s="4" t="s">
        <v>504</v>
      </c>
      <c r="B42" s="6" t="n">
        <v>1710000</v>
      </c>
    </row>
    <row r="43" spans="1:7">
      <c r="A43" s="4" t="s">
        <v>495</v>
      </c>
      <c r="F43" s="6" t="n">
        <v>427500</v>
      </c>
    </row>
    <row r="44" spans="1:7">
      <c r="A44" s="4" t="s">
        <v>518</v>
      </c>
      <c r="F44" s="6" t="n">
        <v>1282000</v>
      </c>
    </row>
    <row r="45" spans="1:7">
      <c r="A45" s="4" t="s">
        <v>499</v>
      </c>
      <c r="F45" s="4" t="s">
        <v>323</v>
      </c>
    </row>
    <row r="46" spans="1:7">
      <c r="A46" s="4" t="s">
        <v>519</v>
      </c>
    </row>
    <row r="47" spans="1:7">
      <c r="A47" s="4" t="s">
        <v>517</v>
      </c>
      <c r="B47" s="5" t="n">
        <v>250000</v>
      </c>
    </row>
    <row r="48" spans="1:7">
      <c r="A48" s="4" t="s">
        <v>520</v>
      </c>
    </row>
    <row r="49" spans="1:7">
      <c r="A49" s="4" t="s">
        <v>494</v>
      </c>
      <c r="E49" s="5" t="n">
        <v>500000</v>
      </c>
    </row>
    <row r="50" spans="1:7">
      <c r="A50" s="4" t="s">
        <v>504</v>
      </c>
      <c r="E50" s="6" t="n">
        <v>400000</v>
      </c>
      <c r="F50" s="6" t="n">
        <v>100000</v>
      </c>
      <c r="G50" s="6" t="n">
        <v>100000</v>
      </c>
    </row>
    <row r="51" spans="1:7">
      <c r="A51" s="4" t="s">
        <v>499</v>
      </c>
      <c r="E51" s="4" t="s">
        <v>521</v>
      </c>
    </row>
    <row r="52" spans="1:7">
      <c r="A52" s="4" t="s">
        <v>505</v>
      </c>
      <c r="F52" s="5" t="n">
        <v>125000</v>
      </c>
    </row>
    <row r="53" spans="1:7">
      <c r="A53" s="4" t="s">
        <v>522</v>
      </c>
    </row>
    <row r="54" spans="1:7">
      <c r="A54" s="4" t="s">
        <v>509</v>
      </c>
      <c r="F54" s="5" t="n">
        <v>511957</v>
      </c>
    </row>
    <row r="55" spans="1:7">
      <c r="A55" s="4" t="s">
        <v>510</v>
      </c>
      <c r="F55" s="6" t="n">
        <v>45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30"/>
  </cols>
  <sheetData>
    <row r="1" spans="1:2">
      <c r="A1" s="1" t="s">
        <v>523</v>
      </c>
      <c r="B1" s="2" t="s">
        <v>1</v>
      </c>
    </row>
    <row r="2" spans="1:2">
      <c r="B2" s="2" t="s">
        <v>524</v>
      </c>
    </row>
    <row r="3" spans="1:2">
      <c r="A3" s="3" t="s">
        <v>198</v>
      </c>
    </row>
    <row r="4" spans="1:2">
      <c r="A4" s="4" t="s">
        <v>525</v>
      </c>
      <c r="B4" s="4" t="s">
        <v>40</v>
      </c>
    </row>
    <row r="5" spans="1:2">
      <c r="A5" s="4" t="s">
        <v>526</v>
      </c>
      <c r="B5" s="5" t="n">
        <v>3000000</v>
      </c>
    </row>
    <row r="6" spans="1:2">
      <c r="A6" s="4" t="s">
        <v>527</v>
      </c>
      <c r="B6" s="4" t="s">
        <v>40</v>
      </c>
    </row>
    <row r="7" spans="1:2">
      <c r="A7" s="4" t="s">
        <v>528</v>
      </c>
      <c r="B7" s="4" t="s">
        <v>40</v>
      </c>
    </row>
    <row r="8" spans="1:2">
      <c r="A8" s="4" t="s">
        <v>529</v>
      </c>
      <c r="B8" s="5" t="n">
        <v>3000000</v>
      </c>
    </row>
    <row r="9" spans="1:2">
      <c r="A9" s="4" t="s">
        <v>530</v>
      </c>
      <c r="B9" s="4" t="s">
        <v>40</v>
      </c>
    </row>
    <row r="10" spans="1:2">
      <c r="A10" s="4" t="s">
        <v>531</v>
      </c>
      <c r="B10" s="4" t="s">
        <v>40</v>
      </c>
    </row>
    <row r="11" spans="1:2">
      <c r="A11" s="4" t="s">
        <v>532</v>
      </c>
      <c r="B11" s="9" t="n">
        <v>0.6</v>
      </c>
    </row>
    <row r="12" spans="1:2">
      <c r="A12" s="4" t="s">
        <v>533</v>
      </c>
      <c r="B12" s="4" t="s">
        <v>40</v>
      </c>
    </row>
    <row r="13" spans="1:2">
      <c r="A13" s="4" t="s">
        <v>534</v>
      </c>
      <c r="B13" s="4" t="s">
        <v>40</v>
      </c>
    </row>
    <row r="14" spans="1:2">
      <c r="A14" s="4" t="s">
        <v>535</v>
      </c>
      <c r="B14" s="9" t="n">
        <v>0.6</v>
      </c>
    </row>
    <row r="15" spans="1:2">
      <c r="A15" s="4" t="s">
        <v>536</v>
      </c>
      <c r="B15" s="4" t="s">
        <v>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37</v>
      </c>
      <c r="B1" s="2" t="s">
        <v>1</v>
      </c>
    </row>
    <row r="2" spans="1:2">
      <c r="B2" s="2" t="s">
        <v>2</v>
      </c>
    </row>
    <row r="3" spans="1:2">
      <c r="A3" s="3" t="s">
        <v>198</v>
      </c>
    </row>
    <row r="4" spans="1:2">
      <c r="A4" s="4" t="s">
        <v>538</v>
      </c>
      <c r="B4" s="4" t="s">
        <v>539</v>
      </c>
    </row>
    <row r="5" spans="1:2">
      <c r="A5" s="4" t="s">
        <v>540</v>
      </c>
      <c r="B5" s="4" t="s">
        <v>541</v>
      </c>
    </row>
    <row r="6" spans="1:2">
      <c r="A6" s="4" t="s">
        <v>542</v>
      </c>
      <c r="B6" s="4" t="s">
        <v>543</v>
      </c>
    </row>
    <row r="7" spans="1:2">
      <c r="A7" s="4" t="s">
        <v>544</v>
      </c>
      <c r="B7" s="4" t="s">
        <v>4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4</v>
      </c>
    </row>
    <row r="3" spans="1:3">
      <c r="A3" s="3" t="s">
        <v>198</v>
      </c>
    </row>
    <row r="4" spans="1:3">
      <c r="A4" s="4" t="s">
        <v>546</v>
      </c>
      <c r="B4" s="8" t="n">
        <v>0.6</v>
      </c>
    </row>
    <row r="5" spans="1:3">
      <c r="A5" s="4" t="s">
        <v>547</v>
      </c>
      <c r="B5" s="5" t="n">
        <v>3000000</v>
      </c>
      <c r="C5" s="4" t="s">
        <v>40</v>
      </c>
    </row>
    <row r="6" spans="1:3">
      <c r="A6" s="4" t="s">
        <v>548</v>
      </c>
      <c r="B6" s="4" t="s">
        <v>321</v>
      </c>
    </row>
    <row r="7" spans="1:3">
      <c r="A7" s="4" t="s">
        <v>549</v>
      </c>
      <c r="B7" s="8" t="n">
        <v>0.6</v>
      </c>
      <c r="C7" s="4" t="s">
        <v>40</v>
      </c>
    </row>
    <row r="8" spans="1:3">
      <c r="A8" s="4" t="s">
        <v>550</v>
      </c>
      <c r="B8" s="4" t="s">
        <v>40</v>
      </c>
    </row>
    <row r="9" spans="1:3">
      <c r="A9" s="4" t="s">
        <v>551</v>
      </c>
      <c r="B9" s="4" t="s">
        <v>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8"/>
    <col customWidth="1" max="2" min="2" width="27"/>
    <col customWidth="1" max="3" min="3" width="27"/>
    <col customWidth="1" max="4" min="4" width="28"/>
    <col customWidth="1" max="5" min="5" width="21"/>
  </cols>
  <sheetData>
    <row r="1" spans="1:5">
      <c r="A1" s="1" t="s">
        <v>552</v>
      </c>
      <c r="B1" s="2" t="s">
        <v>553</v>
      </c>
      <c r="C1" s="2" t="s">
        <v>554</v>
      </c>
      <c r="D1" s="2" t="s">
        <v>555</v>
      </c>
      <c r="E1" s="2" t="s">
        <v>556</v>
      </c>
    </row>
    <row r="2" spans="1:5">
      <c r="A2" s="4" t="s">
        <v>557</v>
      </c>
      <c r="D2" s="4" t="s">
        <v>558</v>
      </c>
    </row>
    <row r="3" spans="1:5">
      <c r="A3" s="4" t="s">
        <v>559</v>
      </c>
      <c r="D3" s="4" t="s">
        <v>321</v>
      </c>
    </row>
    <row r="4" spans="1:5">
      <c r="A4" s="4" t="s">
        <v>560</v>
      </c>
      <c r="D4" s="5" t="n">
        <v>17640</v>
      </c>
    </row>
    <row r="5" spans="1:5">
      <c r="A5" s="4" t="s">
        <v>561</v>
      </c>
      <c r="D5" s="6" t="n">
        <v>242484</v>
      </c>
      <c r="E5" s="6" t="n">
        <v>218997</v>
      </c>
    </row>
    <row r="6" spans="1:5">
      <c r="A6" s="4" t="s">
        <v>562</v>
      </c>
      <c r="D6" s="5" t="n">
        <v>9665</v>
      </c>
    </row>
    <row r="7" spans="1:5">
      <c r="A7" s="4" t="s">
        <v>563</v>
      </c>
      <c r="D7" s="5" t="n">
        <v>231770</v>
      </c>
      <c r="E7" s="5" t="n">
        <v>370625</v>
      </c>
    </row>
    <row r="8" spans="1:5">
      <c r="A8" s="4" t="s">
        <v>564</v>
      </c>
      <c r="D8" s="5" t="n">
        <v>5830568</v>
      </c>
      <c r="E8" s="5" t="n">
        <v>5439892</v>
      </c>
    </row>
    <row r="9" spans="1:5">
      <c r="A9" s="4" t="s">
        <v>565</v>
      </c>
      <c r="D9" s="6" t="n">
        <v>3287500</v>
      </c>
      <c r="E9" s="5" t="n">
        <v>111000</v>
      </c>
    </row>
    <row r="10" spans="1:5">
      <c r="A10" s="4" t="s">
        <v>566</v>
      </c>
      <c r="D10" s="5" t="n">
        <v>3000000</v>
      </c>
    </row>
    <row r="11" spans="1:5">
      <c r="A11" s="4" t="s">
        <v>567</v>
      </c>
    </row>
    <row r="12" spans="1:5">
      <c r="A12" s="4" t="s">
        <v>563</v>
      </c>
      <c r="D12" s="6" t="n">
        <v>100000</v>
      </c>
      <c r="E12" s="5" t="n">
        <v>100000</v>
      </c>
    </row>
    <row r="13" spans="1:5">
      <c r="A13" s="4" t="s">
        <v>564</v>
      </c>
      <c r="D13" s="5" t="n">
        <v>45595</v>
      </c>
      <c r="E13" s="5" t="n">
        <v>41490</v>
      </c>
    </row>
    <row r="14" spans="1:5">
      <c r="A14" s="4" t="s">
        <v>568</v>
      </c>
    </row>
    <row r="15" spans="1:5">
      <c r="A15" s="4" t="s">
        <v>569</v>
      </c>
      <c r="D15" s="6" t="n">
        <v>100000</v>
      </c>
    </row>
    <row r="16" spans="1:5">
      <c r="A16" s="4" t="s">
        <v>570</v>
      </c>
      <c r="D16" s="4" t="s">
        <v>571</v>
      </c>
    </row>
    <row r="17" spans="1:5">
      <c r="A17" s="4" t="s">
        <v>572</v>
      </c>
      <c r="D17" s="6" t="n">
        <v>1428571</v>
      </c>
    </row>
    <row r="18" spans="1:5">
      <c r="A18" s="4" t="s">
        <v>573</v>
      </c>
    </row>
    <row r="19" spans="1:5">
      <c r="A19" s="4" t="s">
        <v>574</v>
      </c>
      <c r="D19" s="5" t="n">
        <v>190713</v>
      </c>
      <c r="E19" s="6" t="n">
        <v>165553</v>
      </c>
    </row>
    <row r="20" spans="1:5">
      <c r="A20" s="4" t="s">
        <v>508</v>
      </c>
    </row>
    <row r="21" spans="1:5">
      <c r="A21" s="4" t="s">
        <v>575</v>
      </c>
      <c r="C21" s="5" t="n">
        <v>5411765</v>
      </c>
    </row>
    <row r="22" spans="1:5">
      <c r="A22" s="4" t="s">
        <v>576</v>
      </c>
      <c r="C22" s="6" t="n">
        <v>2760000</v>
      </c>
    </row>
    <row r="23" spans="1:5">
      <c r="A23" s="4" t="s">
        <v>565</v>
      </c>
      <c r="C23" s="6" t="n">
        <v>300000</v>
      </c>
    </row>
    <row r="24" spans="1:5">
      <c r="A24" s="4" t="s">
        <v>577</v>
      </c>
    </row>
    <row r="25" spans="1:5">
      <c r="A25" s="4" t="s">
        <v>575</v>
      </c>
      <c r="C25" s="5" t="n">
        <v>784314</v>
      </c>
    </row>
    <row r="26" spans="1:5">
      <c r="A26" s="4" t="s">
        <v>576</v>
      </c>
      <c r="C26" s="6" t="n">
        <v>400000</v>
      </c>
    </row>
    <row r="27" spans="1:5">
      <c r="A27" s="4" t="s">
        <v>578</v>
      </c>
      <c r="C27" s="6" t="n">
        <v>100000</v>
      </c>
    </row>
    <row r="28" spans="1:5">
      <c r="A28" s="4" t="s">
        <v>579</v>
      </c>
    </row>
    <row r="29" spans="1:5">
      <c r="A29" s="4" t="s">
        <v>565</v>
      </c>
      <c r="D29" s="5" t="n">
        <v>427500</v>
      </c>
    </row>
    <row r="30" spans="1:5">
      <c r="A30" s="4" t="s">
        <v>566</v>
      </c>
      <c r="B30" s="5" t="n">
        <v>1000000</v>
      </c>
    </row>
    <row r="31" spans="1:5">
      <c r="A31" s="4" t="s">
        <v>580</v>
      </c>
      <c r="B31" s="5" t="n">
        <v>250000</v>
      </c>
    </row>
    <row r="32" spans="1:5">
      <c r="A32" s="4" t="s">
        <v>581</v>
      </c>
      <c r="B32" s="6" t="n">
        <v>1710000</v>
      </c>
    </row>
    <row r="33" spans="1:5">
      <c r="A33" s="4" t="s">
        <v>582</v>
      </c>
    </row>
    <row r="34" spans="1:5">
      <c r="A34" s="4" t="s">
        <v>583</v>
      </c>
      <c r="D34" s="6" t="n">
        <v>1282000</v>
      </c>
    </row>
    <row r="35" spans="1:5">
      <c r="A35" s="4" t="s">
        <v>584</v>
      </c>
    </row>
    <row r="36" spans="1:5">
      <c r="A36" s="4" t="s">
        <v>557</v>
      </c>
      <c r="D36" s="4" t="s">
        <v>5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389</v>
      </c>
    </row>
    <row r="2" spans="1:2">
      <c r="A2" s="3" t="s">
        <v>206</v>
      </c>
    </row>
    <row r="3" spans="1:2">
      <c r="A3" s="5" t="n">
        <v>2018</v>
      </c>
      <c r="B3" s="6" t="n">
        <v>243000</v>
      </c>
    </row>
    <row r="4" spans="1:2">
      <c r="A4" s="5" t="n">
        <v>2019</v>
      </c>
      <c r="B4" s="5" t="n">
        <v>180000</v>
      </c>
    </row>
    <row r="5" spans="1:2">
      <c r="A5" s="5" t="n">
        <v>2020</v>
      </c>
      <c r="B5" s="5" t="n">
        <v>180000</v>
      </c>
    </row>
    <row r="6" spans="1:2">
      <c r="A6" s="5" t="n">
        <v>2021</v>
      </c>
      <c r="B6" s="5" t="n">
        <v>180000</v>
      </c>
    </row>
    <row r="7" spans="1:2">
      <c r="A7" s="4" t="s">
        <v>587</v>
      </c>
      <c r="B7" s="5" t="n">
        <v>360000</v>
      </c>
    </row>
    <row r="8" spans="1:2">
      <c r="A8" s="4" t="s">
        <v>115</v>
      </c>
      <c r="B8" s="6" t="n">
        <v>114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588</v>
      </c>
      <c r="B1" s="2" t="s">
        <v>1</v>
      </c>
    </row>
    <row r="2" spans="1:2">
      <c r="B2" s="2" t="s">
        <v>389</v>
      </c>
    </row>
    <row r="3" spans="1:2">
      <c r="A3" s="3" t="s">
        <v>209</v>
      </c>
    </row>
    <row r="4" spans="1:2">
      <c r="A4" s="4" t="s">
        <v>589</v>
      </c>
      <c r="B4" s="6" t="n">
        <v>3400000</v>
      </c>
    </row>
    <row r="5" spans="1:2">
      <c r="A5" s="4" t="s">
        <v>590</v>
      </c>
      <c r="B5" s="6" t="n">
        <v>3400000</v>
      </c>
    </row>
    <row r="6" spans="1:2">
      <c r="A6" s="4" t="s">
        <v>591</v>
      </c>
      <c r="B6" s="5" t="n">
        <v>20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4</v>
      </c>
    </row>
    <row r="3" spans="1:3">
      <c r="A3" s="3" t="s">
        <v>209</v>
      </c>
    </row>
    <row r="4" spans="1:3">
      <c r="A4" s="4" t="s">
        <v>593</v>
      </c>
      <c r="B4" s="4" t="s">
        <v>594</v>
      </c>
      <c r="C4" s="4" t="s">
        <v>594</v>
      </c>
    </row>
    <row r="5" spans="1:3">
      <c r="A5" s="4" t="s">
        <v>595</v>
      </c>
      <c r="B5" s="4" t="s">
        <v>596</v>
      </c>
      <c r="C5" s="4" t="s">
        <v>596</v>
      </c>
    </row>
    <row r="6" spans="1:3">
      <c r="A6" s="4" t="s">
        <v>597</v>
      </c>
      <c r="B6" s="4" t="s">
        <v>598</v>
      </c>
      <c r="C6" s="4" t="s">
        <v>598</v>
      </c>
    </row>
    <row r="7" spans="1:3">
      <c r="A7" s="4" t="s">
        <v>599</v>
      </c>
      <c r="B7" s="4" t="s">
        <v>468</v>
      </c>
      <c r="C7" s="4" t="s">
        <v>4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9"/>
    <col customWidth="1" max="5" min="5" width="12"/>
  </cols>
  <sheetData>
    <row r="1" spans="1:5">
      <c r="A1" s="1" t="s">
        <v>111</v>
      </c>
      <c r="B1" s="2" t="s">
        <v>112</v>
      </c>
      <c r="C1" s="2" t="s">
        <v>113</v>
      </c>
      <c r="D1" s="2" t="s">
        <v>114</v>
      </c>
      <c r="E1" s="2" t="s">
        <v>115</v>
      </c>
    </row>
    <row r="2" spans="1:5">
      <c r="A2" s="4" t="s">
        <v>116</v>
      </c>
      <c r="B2" s="6" t="n">
        <v>2958</v>
      </c>
      <c r="C2" s="6" t="n">
        <v>2711606</v>
      </c>
      <c r="D2" s="6" t="n">
        <v>-881963</v>
      </c>
      <c r="E2" s="6" t="n">
        <v>1832601</v>
      </c>
    </row>
    <row r="3" spans="1:5">
      <c r="A3" s="4" t="s">
        <v>117</v>
      </c>
      <c r="B3" s="5" t="n">
        <v>29576998</v>
      </c>
    </row>
    <row r="4" spans="1:5">
      <c r="A4" s="4" t="s">
        <v>118</v>
      </c>
      <c r="B4" s="6" t="n">
        <v>14</v>
      </c>
      <c r="C4" s="5" t="n">
        <v>110986</v>
      </c>
      <c r="D4" s="4" t="s">
        <v>40</v>
      </c>
      <c r="E4" s="5" t="n">
        <v>111000</v>
      </c>
    </row>
    <row r="5" spans="1:5">
      <c r="A5" s="4" t="s">
        <v>119</v>
      </c>
      <c r="B5" s="5" t="n">
        <v>145000</v>
      </c>
    </row>
    <row r="6" spans="1:5">
      <c r="A6" s="4" t="s">
        <v>120</v>
      </c>
      <c r="B6" s="4" t="s">
        <v>40</v>
      </c>
      <c r="C6" s="4" t="s">
        <v>40</v>
      </c>
      <c r="D6" s="5" t="n">
        <v>-538710</v>
      </c>
      <c r="E6" s="5" t="n">
        <v>-538710</v>
      </c>
    </row>
    <row r="7" spans="1:5">
      <c r="A7" s="4" t="s">
        <v>121</v>
      </c>
      <c r="B7" s="6" t="n">
        <v>2972</v>
      </c>
      <c r="C7" s="5" t="n">
        <v>2822592</v>
      </c>
      <c r="D7" s="5" t="n">
        <v>-1420673</v>
      </c>
      <c r="E7" s="5" t="n">
        <v>1404891</v>
      </c>
    </row>
    <row r="8" spans="1:5">
      <c r="A8" s="4" t="s">
        <v>122</v>
      </c>
      <c r="B8" s="5" t="n">
        <v>29721998</v>
      </c>
    </row>
    <row r="9" spans="1:5">
      <c r="A9" s="4" t="s">
        <v>118</v>
      </c>
      <c r="B9" s="6" t="n">
        <v>579</v>
      </c>
      <c r="C9" s="5" t="n">
        <v>3286921</v>
      </c>
      <c r="D9" s="4" t="s">
        <v>40</v>
      </c>
      <c r="E9" s="5" t="n">
        <v>3287500</v>
      </c>
    </row>
    <row r="10" spans="1:5">
      <c r="A10" s="4" t="s">
        <v>119</v>
      </c>
      <c r="B10" s="5" t="n">
        <v>5786765</v>
      </c>
    </row>
    <row r="11" spans="1:5">
      <c r="A11" s="4" t="s">
        <v>123</v>
      </c>
      <c r="B11" s="6" t="n">
        <v>51</v>
      </c>
      <c r="C11" s="5" t="n">
        <v>454949</v>
      </c>
      <c r="D11" s="4" t="s">
        <v>40</v>
      </c>
      <c r="E11" s="5" t="n">
        <v>455000</v>
      </c>
    </row>
    <row r="12" spans="1:5">
      <c r="A12" s="4" t="s">
        <v>124</v>
      </c>
      <c r="B12" s="5" t="n">
        <v>511957</v>
      </c>
    </row>
    <row r="13" spans="1:5">
      <c r="A13" s="4" t="s">
        <v>125</v>
      </c>
      <c r="B13" s="6" t="n">
        <v>172</v>
      </c>
      <c r="C13" s="5" t="n">
        <v>2480828</v>
      </c>
      <c r="D13" s="4" t="s">
        <v>40</v>
      </c>
      <c r="E13" s="5" t="n">
        <v>2481000</v>
      </c>
    </row>
    <row r="14" spans="1:5">
      <c r="A14" s="4" t="s">
        <v>126</v>
      </c>
      <c r="B14" s="5" t="n">
        <v>1717000</v>
      </c>
    </row>
    <row r="15" spans="1:5">
      <c r="A15" s="4" t="s">
        <v>127</v>
      </c>
      <c r="B15" s="6" t="n">
        <v>78</v>
      </c>
      <c r="C15" s="5" t="n">
        <v>399922</v>
      </c>
      <c r="D15" s="4" t="s">
        <v>40</v>
      </c>
      <c r="E15" s="5" t="n">
        <v>400000</v>
      </c>
    </row>
    <row r="16" spans="1:5">
      <c r="A16" s="4" t="s">
        <v>128</v>
      </c>
      <c r="B16" s="5" t="n">
        <v>784314</v>
      </c>
    </row>
    <row r="17" spans="1:5">
      <c r="A17" s="4" t="s">
        <v>129</v>
      </c>
      <c r="B17" s="4" t="s">
        <v>40</v>
      </c>
      <c r="C17" s="5" t="n">
        <v>274096</v>
      </c>
      <c r="D17" s="4" t="s">
        <v>40</v>
      </c>
      <c r="E17" s="5" t="n">
        <v>274096</v>
      </c>
    </row>
    <row r="18" spans="1:5">
      <c r="A18" s="4" t="s">
        <v>130</v>
      </c>
      <c r="B18" s="4" t="s">
        <v>40</v>
      </c>
      <c r="C18" s="5" t="n">
        <v>-606948</v>
      </c>
      <c r="D18" s="4" t="s">
        <v>40</v>
      </c>
      <c r="E18" s="5" t="n">
        <v>-606948</v>
      </c>
    </row>
    <row r="19" spans="1:5">
      <c r="A19" s="4" t="s">
        <v>120</v>
      </c>
      <c r="B19" s="4" t="s">
        <v>40</v>
      </c>
      <c r="C19" s="4" t="s">
        <v>40</v>
      </c>
      <c r="D19" s="5" t="n">
        <v>-14021728</v>
      </c>
      <c r="E19" s="5" t="n">
        <v>-14021728</v>
      </c>
    </row>
    <row r="20" spans="1:5">
      <c r="A20" s="4" t="s">
        <v>131</v>
      </c>
      <c r="B20" s="6" t="n">
        <v>3852</v>
      </c>
      <c r="C20" s="6" t="n">
        <v>9112360</v>
      </c>
      <c r="D20" s="6" t="n">
        <v>-15442401</v>
      </c>
      <c r="E20" s="6" t="n">
        <v>-6326189</v>
      </c>
    </row>
    <row r="21" spans="1:5">
      <c r="A21" s="4" t="s">
        <v>132</v>
      </c>
      <c r="B21" s="5" t="n">
        <v>385220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0</v>
      </c>
      <c r="B1" s="2" t="s">
        <v>2</v>
      </c>
      <c r="C1" s="2" t="s">
        <v>34</v>
      </c>
    </row>
    <row r="2" spans="1:3">
      <c r="A2" s="3" t="s">
        <v>209</v>
      </c>
    </row>
    <row r="3" spans="1:3">
      <c r="A3" s="4" t="s">
        <v>601</v>
      </c>
      <c r="B3" s="6" t="n">
        <v>11000</v>
      </c>
      <c r="C3" s="6" t="n">
        <v>41000</v>
      </c>
    </row>
    <row r="4" spans="1:3">
      <c r="A4" s="4" t="s">
        <v>602</v>
      </c>
      <c r="B4" s="5" t="n">
        <v>38000</v>
      </c>
      <c r="C4" s="5" t="n">
        <v>143000</v>
      </c>
    </row>
    <row r="5" spans="1:3">
      <c r="A5" s="4" t="s">
        <v>603</v>
      </c>
      <c r="B5" s="4" t="s">
        <v>40</v>
      </c>
      <c r="C5" s="5" t="n">
        <v>40000</v>
      </c>
    </row>
    <row r="6" spans="1:3">
      <c r="A6" s="4" t="s">
        <v>604</v>
      </c>
      <c r="B6" s="4" t="s">
        <v>40</v>
      </c>
      <c r="C6" s="5" t="n">
        <v>91000</v>
      </c>
    </row>
    <row r="7" spans="1:3">
      <c r="A7" s="4" t="s">
        <v>605</v>
      </c>
      <c r="B7" s="5" t="n">
        <v>-70000</v>
      </c>
      <c r="C7" s="5" t="n">
        <v>-55000</v>
      </c>
    </row>
    <row r="8" spans="1:3">
      <c r="A8" s="4" t="s">
        <v>606</v>
      </c>
      <c r="B8" s="5" t="n">
        <v>930000</v>
      </c>
      <c r="C8" s="5" t="n">
        <v>295000</v>
      </c>
    </row>
    <row r="9" spans="1:3">
      <c r="A9" s="4" t="s">
        <v>607</v>
      </c>
      <c r="B9" s="5" t="n">
        <v>-909000</v>
      </c>
      <c r="C9" s="5" t="n">
        <v>-555000</v>
      </c>
    </row>
    <row r="10" spans="1:3">
      <c r="A10" s="4" t="s">
        <v>608</v>
      </c>
      <c r="B10" s="4" t="s">
        <v>40</v>
      </c>
      <c r="C10" s="4" t="s">
        <v>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43"/>
    <col customWidth="1" max="3" min="3" width="20"/>
    <col customWidth="1" max="4" min="4" width="22"/>
    <col customWidth="1" max="5" min="5" width="44"/>
    <col customWidth="1" max="6" min="6" width="27"/>
    <col customWidth="1" max="7" min="7" width="27"/>
    <col customWidth="1" max="8" min="8" width="27"/>
    <col customWidth="1" max="9" min="9" width="44"/>
    <col customWidth="1" max="10" min="10" width="37"/>
    <col customWidth="1" max="11" min="11" width="38"/>
    <col customWidth="1" max="12" min="12" width="30"/>
  </cols>
  <sheetData>
    <row r="1" spans="1:12">
      <c r="A1" s="1" t="s">
        <v>609</v>
      </c>
      <c r="B1" s="2" t="s">
        <v>610</v>
      </c>
      <c r="C1" s="2" t="s">
        <v>611</v>
      </c>
      <c r="D1" s="2" t="s">
        <v>612</v>
      </c>
      <c r="E1" s="2" t="s">
        <v>613</v>
      </c>
      <c r="F1" s="2" t="s">
        <v>614</v>
      </c>
      <c r="G1" s="2" t="s">
        <v>615</v>
      </c>
      <c r="H1" s="2" t="s">
        <v>616</v>
      </c>
      <c r="I1" s="2" t="s">
        <v>392</v>
      </c>
      <c r="J1" s="2" t="s">
        <v>617</v>
      </c>
      <c r="K1" s="2" t="s">
        <v>618</v>
      </c>
      <c r="L1" s="2" t="s">
        <v>393</v>
      </c>
    </row>
    <row r="2" spans="1:12">
      <c r="A2" s="4" t="s">
        <v>619</v>
      </c>
      <c r="L2" s="8" t="n">
        <v>1.25</v>
      </c>
    </row>
    <row r="3" spans="1:12">
      <c r="A3" s="4" t="s">
        <v>560</v>
      </c>
      <c r="K3" s="5" t="n">
        <v>17640</v>
      </c>
    </row>
    <row r="4" spans="1:12">
      <c r="A4" s="4" t="s">
        <v>620</v>
      </c>
      <c r="L4" s="5" t="n">
        <v>1936</v>
      </c>
    </row>
    <row r="5" spans="1:12">
      <c r="A5" s="4" t="s">
        <v>404</v>
      </c>
    </row>
    <row r="6" spans="1:12">
      <c r="A6" s="4" t="s">
        <v>621</v>
      </c>
      <c r="K6" s="5" t="n">
        <v>1788082</v>
      </c>
    </row>
    <row r="7" spans="1:12">
      <c r="A7" s="4" t="s">
        <v>619</v>
      </c>
      <c r="I7" s="8" t="n">
        <v>1.1</v>
      </c>
    </row>
    <row r="8" spans="1:12">
      <c r="A8" s="4" t="s">
        <v>415</v>
      </c>
      <c r="I8" s="4" t="s">
        <v>321</v>
      </c>
    </row>
    <row r="9" spans="1:12">
      <c r="A9" s="4" t="s">
        <v>620</v>
      </c>
      <c r="I9" s="5" t="n">
        <v>1137500</v>
      </c>
    </row>
    <row r="10" spans="1:12">
      <c r="A10" s="4" t="s">
        <v>622</v>
      </c>
      <c r="I10" s="6" t="n">
        <v>1750000</v>
      </c>
      <c r="K10" s="6" t="n">
        <v>1750000</v>
      </c>
    </row>
    <row r="11" spans="1:12">
      <c r="A11" s="4" t="s">
        <v>623</v>
      </c>
      <c r="K11" s="6" t="n">
        <v>38082</v>
      </c>
    </row>
    <row r="12" spans="1:12">
      <c r="A12" s="4" t="s">
        <v>624</v>
      </c>
      <c r="I12" s="4" t="s">
        <v>408</v>
      </c>
    </row>
    <row r="13" spans="1:12">
      <c r="A13" s="4" t="s">
        <v>625</v>
      </c>
      <c r="I13" s="5" t="n">
        <v>10</v>
      </c>
    </row>
    <row r="14" spans="1:12">
      <c r="A14" s="4" t="s">
        <v>626</v>
      </c>
    </row>
    <row r="15" spans="1:12">
      <c r="A15" s="4" t="s">
        <v>559</v>
      </c>
      <c r="K15" s="4" t="s">
        <v>321</v>
      </c>
    </row>
    <row r="16" spans="1:12">
      <c r="A16" s="4" t="s">
        <v>560</v>
      </c>
      <c r="K16" s="5" t="n">
        <v>17640</v>
      </c>
    </row>
    <row r="17" spans="1:12">
      <c r="A17" s="4" t="s">
        <v>627</v>
      </c>
    </row>
    <row r="18" spans="1:12">
      <c r="A18" s="4" t="s">
        <v>628</v>
      </c>
      <c r="K18" s="5" t="n">
        <v>1270000</v>
      </c>
    </row>
    <row r="19" spans="1:12">
      <c r="A19" s="4" t="s">
        <v>453</v>
      </c>
    </row>
    <row r="20" spans="1:12">
      <c r="A20" s="4" t="s">
        <v>621</v>
      </c>
      <c r="K20" s="5" t="n">
        <v>1306360</v>
      </c>
    </row>
    <row r="21" spans="1:12">
      <c r="A21" s="4" t="s">
        <v>629</v>
      </c>
    </row>
    <row r="22" spans="1:12">
      <c r="A22" s="4" t="s">
        <v>439</v>
      </c>
      <c r="K22" s="5" t="n">
        <v>368550</v>
      </c>
    </row>
    <row r="23" spans="1:12">
      <c r="A23" s="4" t="s">
        <v>630</v>
      </c>
      <c r="K23" s="6" t="n">
        <v>1437000</v>
      </c>
    </row>
    <row r="24" spans="1:12">
      <c r="A24" s="4" t="s">
        <v>621</v>
      </c>
      <c r="K24" s="5" t="n">
        <v>351</v>
      </c>
    </row>
    <row r="25" spans="1:12">
      <c r="A25" s="4" t="s">
        <v>619</v>
      </c>
      <c r="K25" s="8" t="n">
        <v>1.1</v>
      </c>
    </row>
    <row r="26" spans="1:12">
      <c r="A26" s="4" t="s">
        <v>631</v>
      </c>
    </row>
    <row r="27" spans="1:12">
      <c r="A27" s="4" t="s">
        <v>439</v>
      </c>
      <c r="B27" s="5" t="n">
        <v>25000000</v>
      </c>
    </row>
    <row r="28" spans="1:12">
      <c r="A28" s="4" t="s">
        <v>632</v>
      </c>
      <c r="E28" s="6" t="n">
        <v>1000000</v>
      </c>
    </row>
    <row r="29" spans="1:12">
      <c r="A29" s="4" t="s">
        <v>633</v>
      </c>
      <c r="E29" s="4" t="s">
        <v>634</v>
      </c>
    </row>
    <row r="30" spans="1:12">
      <c r="A30" s="4" t="s">
        <v>635</v>
      </c>
    </row>
    <row r="31" spans="1:12">
      <c r="A31" s="4" t="s">
        <v>559</v>
      </c>
      <c r="D31" s="4" t="s">
        <v>321</v>
      </c>
    </row>
    <row r="32" spans="1:12">
      <c r="A32" s="4" t="s">
        <v>560</v>
      </c>
      <c r="D32" s="5" t="n">
        <v>70000</v>
      </c>
    </row>
    <row r="33" spans="1:12">
      <c r="A33" s="4" t="s">
        <v>624</v>
      </c>
      <c r="D33" s="4" t="s">
        <v>321</v>
      </c>
    </row>
    <row r="34" spans="1:12">
      <c r="A34" s="4" t="s">
        <v>636</v>
      </c>
      <c r="D34" s="6" t="n">
        <v>101500</v>
      </c>
    </row>
    <row r="35" spans="1:12">
      <c r="A35" s="4" t="s">
        <v>637</v>
      </c>
      <c r="D35" s="6" t="n">
        <v>160000</v>
      </c>
    </row>
    <row r="36" spans="1:12">
      <c r="A36" s="4" t="s">
        <v>638</v>
      </c>
    </row>
    <row r="37" spans="1:12">
      <c r="A37" s="4" t="s">
        <v>619</v>
      </c>
      <c r="B37" s="8" t="n">
        <v>0.01</v>
      </c>
    </row>
    <row r="38" spans="1:12">
      <c r="A38" s="4" t="s">
        <v>639</v>
      </c>
      <c r="B38" s="4" t="s">
        <v>640</v>
      </c>
    </row>
    <row r="39" spans="1:12">
      <c r="A39" s="4" t="s">
        <v>641</v>
      </c>
      <c r="B39" s="5" t="n">
        <v>5000000</v>
      </c>
    </row>
    <row r="40" spans="1:12">
      <c r="A40" s="4" t="s">
        <v>642</v>
      </c>
      <c r="B40" s="4" t="s">
        <v>643</v>
      </c>
    </row>
    <row r="41" spans="1:12">
      <c r="A41" s="4" t="s">
        <v>644</v>
      </c>
    </row>
    <row r="42" spans="1:12">
      <c r="A42" s="4" t="s">
        <v>639</v>
      </c>
      <c r="B42" s="4" t="s">
        <v>645</v>
      </c>
    </row>
    <row r="43" spans="1:12">
      <c r="A43" s="4" t="s">
        <v>641</v>
      </c>
      <c r="B43" s="5" t="n">
        <v>2250000</v>
      </c>
    </row>
    <row r="44" spans="1:12">
      <c r="A44" s="4" t="s">
        <v>646</v>
      </c>
    </row>
    <row r="45" spans="1:12">
      <c r="A45" s="4" t="s">
        <v>439</v>
      </c>
      <c r="B45" s="5" t="n">
        <v>2258382</v>
      </c>
    </row>
    <row r="46" spans="1:12">
      <c r="A46" s="4" t="s">
        <v>630</v>
      </c>
      <c r="B46" s="6" t="n">
        <v>1500000</v>
      </c>
    </row>
    <row r="47" spans="1:12">
      <c r="A47" s="4" t="s">
        <v>620</v>
      </c>
      <c r="B47" s="5" t="n">
        <v>11200000</v>
      </c>
    </row>
    <row r="48" spans="1:12">
      <c r="A48" s="4" t="s">
        <v>639</v>
      </c>
      <c r="B48" s="4" t="s">
        <v>645</v>
      </c>
    </row>
    <row r="49" spans="1:12">
      <c r="A49" s="4" t="s">
        <v>647</v>
      </c>
      <c r="B49" s="5" t="n">
        <v>2250000</v>
      </c>
    </row>
    <row r="50" spans="1:12">
      <c r="A50" s="4" t="s">
        <v>648</v>
      </c>
    </row>
    <row r="51" spans="1:12">
      <c r="A51" s="4" t="s">
        <v>439</v>
      </c>
      <c r="H51" s="5" t="n">
        <v>1000000</v>
      </c>
    </row>
    <row r="52" spans="1:12">
      <c r="A52" s="4" t="s">
        <v>624</v>
      </c>
      <c r="H52" s="4" t="s">
        <v>321</v>
      </c>
    </row>
    <row r="53" spans="1:12">
      <c r="A53" s="4" t="s">
        <v>649</v>
      </c>
      <c r="H53" s="6" t="n">
        <v>750000</v>
      </c>
    </row>
    <row r="54" spans="1:12">
      <c r="A54" s="4" t="s">
        <v>650</v>
      </c>
      <c r="H54" s="6" t="n">
        <v>600000</v>
      </c>
    </row>
    <row r="55" spans="1:12">
      <c r="A55" s="4" t="s">
        <v>651</v>
      </c>
    </row>
    <row r="56" spans="1:12">
      <c r="A56" s="4" t="s">
        <v>621</v>
      </c>
      <c r="B56" s="5" t="n">
        <v>500000</v>
      </c>
    </row>
    <row r="57" spans="1:12">
      <c r="A57" s="4" t="s">
        <v>622</v>
      </c>
      <c r="B57" s="6" t="n">
        <v>500000</v>
      </c>
    </row>
    <row r="58" spans="1:12">
      <c r="A58" s="4" t="s">
        <v>652</v>
      </c>
      <c r="B58" s="6" t="n">
        <v>1500000</v>
      </c>
    </row>
    <row r="59" spans="1:12">
      <c r="A59" s="4" t="s">
        <v>653</v>
      </c>
      <c r="B59" s="4" t="s">
        <v>368</v>
      </c>
    </row>
    <row r="60" spans="1:12">
      <c r="A60" s="4" t="s">
        <v>654</v>
      </c>
      <c r="B60" s="4" t="s">
        <v>655</v>
      </c>
    </row>
    <row r="61" spans="1:12">
      <c r="A61" s="4" t="s">
        <v>656</v>
      </c>
    </row>
    <row r="62" spans="1:12">
      <c r="A62" s="4" t="s">
        <v>632</v>
      </c>
      <c r="E62" s="6" t="n">
        <v>25000000</v>
      </c>
    </row>
    <row r="63" spans="1:12">
      <c r="A63" s="4" t="s">
        <v>657</v>
      </c>
      <c r="E63" s="5" t="n">
        <v>5</v>
      </c>
    </row>
    <row r="64" spans="1:12">
      <c r="A64" s="4" t="s">
        <v>658</v>
      </c>
    </row>
    <row r="65" spans="1:12">
      <c r="A65" s="4" t="s">
        <v>439</v>
      </c>
      <c r="H65" s="5" t="n">
        <v>1000000</v>
      </c>
    </row>
    <row r="66" spans="1:12">
      <c r="A66" s="4" t="s">
        <v>649</v>
      </c>
      <c r="H66" s="6" t="n">
        <v>250000</v>
      </c>
    </row>
    <row r="67" spans="1:12">
      <c r="A67" s="4" t="s">
        <v>659</v>
      </c>
    </row>
    <row r="68" spans="1:12">
      <c r="A68" s="4" t="s">
        <v>620</v>
      </c>
      <c r="B68" s="5" t="n">
        <v>5000000</v>
      </c>
    </row>
    <row r="69" spans="1:12">
      <c r="A69" s="4" t="s">
        <v>660</v>
      </c>
      <c r="B69" s="6" t="n">
        <v>5500000</v>
      </c>
    </row>
    <row r="70" spans="1:12">
      <c r="A70" s="4" t="s">
        <v>661</v>
      </c>
    </row>
    <row r="71" spans="1:12">
      <c r="A71" s="4" t="s">
        <v>641</v>
      </c>
      <c r="B71" s="5" t="n">
        <v>2250000</v>
      </c>
    </row>
    <row r="72" spans="1:12">
      <c r="A72" s="4" t="s">
        <v>662</v>
      </c>
    </row>
    <row r="73" spans="1:12">
      <c r="A73" s="4" t="s">
        <v>639</v>
      </c>
      <c r="B73" s="4" t="s">
        <v>304</v>
      </c>
    </row>
    <row r="74" spans="1:12">
      <c r="A74" s="4" t="s">
        <v>647</v>
      </c>
      <c r="B74" s="5" t="n">
        <v>500000</v>
      </c>
    </row>
    <row r="75" spans="1:12">
      <c r="A75" s="4" t="s">
        <v>663</v>
      </c>
    </row>
    <row r="76" spans="1:12">
      <c r="A76" s="4" t="s">
        <v>619</v>
      </c>
      <c r="B76" s="8" t="n">
        <v>1.5</v>
      </c>
    </row>
    <row r="77" spans="1:12">
      <c r="A77" s="4" t="s">
        <v>620</v>
      </c>
      <c r="B77" s="5" t="n">
        <v>1000000</v>
      </c>
    </row>
    <row r="78" spans="1:12">
      <c r="A78" s="4" t="s">
        <v>642</v>
      </c>
      <c r="B78" s="4" t="s">
        <v>664</v>
      </c>
    </row>
    <row r="79" spans="1:12">
      <c r="A79" s="4" t="s">
        <v>665</v>
      </c>
    </row>
    <row r="80" spans="1:12">
      <c r="A80" s="4" t="s">
        <v>619</v>
      </c>
      <c r="E80" s="8" t="n">
        <v>0.01</v>
      </c>
    </row>
    <row r="81" spans="1:12">
      <c r="A81" s="4" t="s">
        <v>415</v>
      </c>
      <c r="E81" s="4" t="s">
        <v>321</v>
      </c>
    </row>
    <row r="82" spans="1:12">
      <c r="A82" s="4" t="s">
        <v>620</v>
      </c>
      <c r="E82" s="5" t="n">
        <v>1000000</v>
      </c>
    </row>
    <row r="83" spans="1:12">
      <c r="A83" s="4" t="s">
        <v>666</v>
      </c>
    </row>
    <row r="84" spans="1:12">
      <c r="A84" s="4" t="s">
        <v>621</v>
      </c>
      <c r="C84" s="5" t="n">
        <v>52500</v>
      </c>
    </row>
    <row r="85" spans="1:12">
      <c r="A85" s="4" t="s">
        <v>667</v>
      </c>
    </row>
    <row r="86" spans="1:12">
      <c r="A86" s="4" t="s">
        <v>619</v>
      </c>
      <c r="B86" s="8" t="n">
        <v>1.5</v>
      </c>
    </row>
    <row r="87" spans="1:12">
      <c r="A87" s="4" t="s">
        <v>620</v>
      </c>
      <c r="B87" s="5" t="n">
        <v>6500000</v>
      </c>
    </row>
    <row r="88" spans="1:12">
      <c r="A88" s="4" t="s">
        <v>642</v>
      </c>
      <c r="B88" s="4" t="s">
        <v>664</v>
      </c>
    </row>
    <row r="89" spans="1:12">
      <c r="A89" s="4" t="s">
        <v>668</v>
      </c>
      <c r="B89" s="8" t="n">
        <v>0.03</v>
      </c>
    </row>
    <row r="90" spans="1:12">
      <c r="A90" s="4" t="s">
        <v>669</v>
      </c>
      <c r="B90" s="8" t="n">
        <v>1.75</v>
      </c>
    </row>
    <row r="91" spans="1:12">
      <c r="A91" s="4" t="s">
        <v>625</v>
      </c>
      <c r="B91" s="5" t="n">
        <v>5</v>
      </c>
    </row>
    <row r="92" spans="1:12">
      <c r="A92" s="4" t="s">
        <v>670</v>
      </c>
    </row>
    <row r="93" spans="1:12">
      <c r="A93" s="4" t="s">
        <v>669</v>
      </c>
      <c r="B93" s="8" t="n">
        <v>1.75</v>
      </c>
    </row>
    <row r="94" spans="1:12">
      <c r="A94" s="4" t="s">
        <v>625</v>
      </c>
      <c r="B94" s="5" t="n">
        <v>5</v>
      </c>
    </row>
    <row r="95" spans="1:12">
      <c r="A95" s="4" t="s">
        <v>671</v>
      </c>
    </row>
    <row r="96" spans="1:12">
      <c r="A96" s="4" t="s">
        <v>439</v>
      </c>
      <c r="J96" s="5" t="n">
        <v>821538</v>
      </c>
    </row>
    <row r="97" spans="1:12">
      <c r="A97" s="4" t="s">
        <v>630</v>
      </c>
      <c r="J97" s="6" t="n">
        <v>1068000</v>
      </c>
    </row>
    <row r="98" spans="1:12">
      <c r="A98" s="4" t="s">
        <v>672</v>
      </c>
      <c r="J98" s="8" t="n">
        <v>1.3</v>
      </c>
    </row>
    <row r="99" spans="1:12">
      <c r="A99" s="4" t="s">
        <v>673</v>
      </c>
    </row>
    <row r="100" spans="1:12">
      <c r="A100" s="4" t="s">
        <v>674</v>
      </c>
      <c r="G100" s="5" t="n">
        <v>3000000</v>
      </c>
    </row>
    <row r="101" spans="1:12">
      <c r="A101" s="4" t="s">
        <v>675</v>
      </c>
      <c r="G101" s="6" t="n">
        <v>162000</v>
      </c>
    </row>
    <row r="102" spans="1:12">
      <c r="A102" s="4" t="s">
        <v>676</v>
      </c>
    </row>
    <row r="103" spans="1:12">
      <c r="A103" s="4" t="s">
        <v>675</v>
      </c>
      <c r="F103" s="6" t="n">
        <v>150000</v>
      </c>
    </row>
    <row r="104" spans="1:12">
      <c r="A104" s="4" t="s">
        <v>439</v>
      </c>
      <c r="F104" s="5" t="n">
        <v>1000000</v>
      </c>
    </row>
    <row r="105" spans="1:12">
      <c r="A105" s="4" t="s">
        <v>677</v>
      </c>
      <c r="F105" s="5" t="n">
        <v>250000</v>
      </c>
    </row>
    <row r="106" spans="1:12">
      <c r="A106" s="4" t="s">
        <v>678</v>
      </c>
    </row>
    <row r="107" spans="1:12">
      <c r="A107" s="4" t="s">
        <v>677</v>
      </c>
      <c r="F107" s="5" t="n">
        <v>2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4</v>
      </c>
    </row>
    <row r="3" spans="1:3">
      <c r="A3" s="3" t="s">
        <v>134</v>
      </c>
    </row>
    <row r="4" spans="1:3">
      <c r="A4" s="4" t="s">
        <v>103</v>
      </c>
      <c r="B4" s="6" t="n">
        <v>-14021728</v>
      </c>
      <c r="C4" s="6" t="n">
        <v>-538710</v>
      </c>
    </row>
    <row r="5" spans="1:3">
      <c r="A5" s="3" t="s">
        <v>135</v>
      </c>
    </row>
    <row r="6" spans="1:3">
      <c r="A6" s="4" t="s">
        <v>136</v>
      </c>
      <c r="B6" s="5" t="n">
        <v>37104</v>
      </c>
      <c r="C6" s="5" t="n">
        <v>214416</v>
      </c>
    </row>
    <row r="7" spans="1:3">
      <c r="A7" s="4" t="s">
        <v>137</v>
      </c>
      <c r="B7" s="5" t="n">
        <v>11034</v>
      </c>
      <c r="C7" s="4" t="s">
        <v>40</v>
      </c>
    </row>
    <row r="8" spans="1:3">
      <c r="A8" s="4" t="s">
        <v>138</v>
      </c>
      <c r="B8" s="5" t="n">
        <v>69893</v>
      </c>
      <c r="C8" s="5" t="n">
        <v>70950</v>
      </c>
    </row>
    <row r="9" spans="1:3">
      <c r="A9" s="4" t="s">
        <v>139</v>
      </c>
      <c r="B9" s="4" t="s">
        <v>40</v>
      </c>
      <c r="C9" s="5" t="n">
        <v>28370</v>
      </c>
    </row>
    <row r="10" spans="1:3">
      <c r="A10" s="4" t="s">
        <v>140</v>
      </c>
      <c r="B10" s="5" t="n">
        <v>274096</v>
      </c>
      <c r="C10" s="4" t="s">
        <v>40</v>
      </c>
    </row>
    <row r="11" spans="1:3">
      <c r="A11" s="4" t="s">
        <v>125</v>
      </c>
      <c r="B11" s="5" t="n">
        <v>2481000</v>
      </c>
      <c r="C11" s="4" t="s">
        <v>40</v>
      </c>
    </row>
    <row r="12" spans="1:3">
      <c r="A12" s="4" t="s">
        <v>118</v>
      </c>
      <c r="B12" s="5" t="n">
        <v>3287500</v>
      </c>
      <c r="C12" s="5" t="n">
        <v>111000</v>
      </c>
    </row>
    <row r="13" spans="1:3">
      <c r="A13" s="4" t="s">
        <v>141</v>
      </c>
      <c r="B13" s="5" t="n">
        <v>300000</v>
      </c>
      <c r="C13" s="4" t="s">
        <v>40</v>
      </c>
    </row>
    <row r="14" spans="1:3">
      <c r="A14" s="4" t="s">
        <v>96</v>
      </c>
      <c r="B14" s="5" t="n">
        <v>2513668</v>
      </c>
      <c r="C14" s="4" t="s">
        <v>40</v>
      </c>
    </row>
    <row r="15" spans="1:3">
      <c r="A15" s="4" t="s">
        <v>142</v>
      </c>
      <c r="B15" s="5" t="n">
        <v>2545918</v>
      </c>
      <c r="C15" s="4" t="s">
        <v>40</v>
      </c>
    </row>
    <row r="16" spans="1:3">
      <c r="A16" s="3" t="s">
        <v>143</v>
      </c>
    </row>
    <row r="17" spans="1:3">
      <c r="A17" s="4" t="s">
        <v>144</v>
      </c>
      <c r="B17" s="5" t="n">
        <v>174103</v>
      </c>
      <c r="C17" s="5" t="n">
        <v>-282133</v>
      </c>
    </row>
    <row r="18" spans="1:3">
      <c r="A18" s="4" t="s">
        <v>145</v>
      </c>
      <c r="B18" s="5" t="n">
        <v>1185308</v>
      </c>
      <c r="C18" s="5" t="n">
        <v>939055</v>
      </c>
    </row>
    <row r="19" spans="1:3">
      <c r="A19" s="4" t="s">
        <v>146</v>
      </c>
      <c r="B19" s="4" t="s">
        <v>40</v>
      </c>
      <c r="C19" s="5" t="n">
        <v>75621</v>
      </c>
    </row>
    <row r="20" spans="1:3">
      <c r="A20" s="4" t="s">
        <v>147</v>
      </c>
      <c r="B20" s="5" t="n">
        <v>-735730</v>
      </c>
      <c r="C20" s="5" t="n">
        <v>22420</v>
      </c>
    </row>
    <row r="21" spans="1:3">
      <c r="A21" s="4" t="s">
        <v>148</v>
      </c>
      <c r="B21" s="5" t="n">
        <v>-61843</v>
      </c>
      <c r="C21" s="5" t="n">
        <v>-62290</v>
      </c>
    </row>
    <row r="22" spans="1:3">
      <c r="A22" s="4" t="s">
        <v>149</v>
      </c>
      <c r="B22" s="5" t="n">
        <v>2578</v>
      </c>
      <c r="C22" s="5" t="n">
        <v>72812</v>
      </c>
    </row>
    <row r="23" spans="1:3">
      <c r="A23" s="4" t="s">
        <v>45</v>
      </c>
      <c r="B23" s="5" t="n">
        <v>-5909</v>
      </c>
      <c r="C23" s="4" t="s">
        <v>40</v>
      </c>
    </row>
    <row r="24" spans="1:3">
      <c r="A24" s="3" t="s">
        <v>150</v>
      </c>
    </row>
    <row r="25" spans="1:3">
      <c r="A25" s="4" t="s">
        <v>48</v>
      </c>
      <c r="B25" s="5" t="n">
        <v>572291</v>
      </c>
      <c r="C25" s="5" t="n">
        <v>-12388</v>
      </c>
    </row>
    <row r="26" spans="1:3">
      <c r="A26" s="4" t="s">
        <v>49</v>
      </c>
      <c r="B26" s="5" t="n">
        <v>-702307</v>
      </c>
      <c r="C26" s="5" t="n">
        <v>-87990</v>
      </c>
    </row>
    <row r="27" spans="1:3">
      <c r="A27" s="4" t="s">
        <v>52</v>
      </c>
      <c r="B27" s="5" t="n">
        <v>12448</v>
      </c>
      <c r="C27" s="4" t="s">
        <v>40</v>
      </c>
    </row>
    <row r="28" spans="1:3">
      <c r="A28" s="4" t="s">
        <v>151</v>
      </c>
      <c r="B28" s="4" t="s">
        <v>40</v>
      </c>
      <c r="C28" s="5" t="n">
        <v>29501</v>
      </c>
    </row>
    <row r="29" spans="1:3">
      <c r="A29" s="4" t="s">
        <v>152</v>
      </c>
      <c r="B29" s="5" t="n">
        <v>-2060576</v>
      </c>
      <c r="C29" s="5" t="n">
        <v>580634</v>
      </c>
    </row>
    <row r="30" spans="1:3">
      <c r="A30" s="3" t="s">
        <v>153</v>
      </c>
    </row>
    <row r="31" spans="1:3">
      <c r="A31" s="4" t="s">
        <v>154</v>
      </c>
      <c r="B31" s="5" t="n">
        <v>-3200</v>
      </c>
      <c r="C31" s="5" t="n">
        <v>-8185</v>
      </c>
    </row>
    <row r="32" spans="1:3">
      <c r="A32" s="4" t="s">
        <v>155</v>
      </c>
      <c r="B32" s="5" t="n">
        <v>-3200</v>
      </c>
      <c r="C32" s="5" t="n">
        <v>-8185</v>
      </c>
    </row>
    <row r="33" spans="1:3">
      <c r="A33" s="3" t="s">
        <v>156</v>
      </c>
    </row>
    <row r="34" spans="1:3">
      <c r="A34" s="4" t="s">
        <v>157</v>
      </c>
      <c r="B34" s="5" t="n">
        <v>455000</v>
      </c>
      <c r="C34" s="4" t="s">
        <v>40</v>
      </c>
    </row>
    <row r="35" spans="1:3">
      <c r="A35" s="4" t="s">
        <v>158</v>
      </c>
      <c r="B35" s="5" t="n">
        <v>100000</v>
      </c>
      <c r="C35" s="4" t="s">
        <v>40</v>
      </c>
    </row>
    <row r="36" spans="1:3">
      <c r="A36" s="4" t="s">
        <v>159</v>
      </c>
      <c r="B36" s="5" t="n">
        <v>295410</v>
      </c>
      <c r="C36" s="4" t="s">
        <v>40</v>
      </c>
    </row>
    <row r="37" spans="1:3">
      <c r="A37" s="4" t="s">
        <v>160</v>
      </c>
      <c r="B37" s="5" t="n">
        <v>1647500</v>
      </c>
      <c r="C37" s="4" t="s">
        <v>40</v>
      </c>
    </row>
    <row r="38" spans="1:3">
      <c r="A38" s="4" t="s">
        <v>161</v>
      </c>
      <c r="B38" s="5" t="n">
        <v>300000</v>
      </c>
      <c r="C38" s="5" t="n">
        <v>610000</v>
      </c>
    </row>
    <row r="39" spans="1:3">
      <c r="A39" s="4" t="s">
        <v>162</v>
      </c>
      <c r="B39" s="4" t="s">
        <v>40</v>
      </c>
      <c r="C39" s="5" t="n">
        <v>110000</v>
      </c>
    </row>
    <row r="40" spans="1:3">
      <c r="A40" s="4" t="s">
        <v>163</v>
      </c>
      <c r="B40" s="5" t="n">
        <v>-20000</v>
      </c>
      <c r="C40" s="4" t="s">
        <v>40</v>
      </c>
    </row>
    <row r="41" spans="1:3">
      <c r="A41" s="4" t="s">
        <v>164</v>
      </c>
      <c r="B41" s="5" t="n">
        <v>-13711</v>
      </c>
      <c r="C41" s="5" t="n">
        <v>-12844</v>
      </c>
    </row>
    <row r="42" spans="1:3">
      <c r="A42" s="4" t="s">
        <v>165</v>
      </c>
      <c r="B42" s="5" t="n">
        <v>-8262</v>
      </c>
      <c r="C42" s="5" t="n">
        <v>-487458</v>
      </c>
    </row>
    <row r="43" spans="1:3">
      <c r="A43" s="4" t="s">
        <v>166</v>
      </c>
      <c r="B43" s="4" t="s">
        <v>40</v>
      </c>
      <c r="C43" s="5" t="n">
        <v>-600000</v>
      </c>
    </row>
    <row r="44" spans="1:3">
      <c r="A44" s="4" t="s">
        <v>167</v>
      </c>
      <c r="B44" s="4" t="s">
        <v>40</v>
      </c>
      <c r="C44" s="5" t="n">
        <v>-22680</v>
      </c>
    </row>
    <row r="45" spans="1:3">
      <c r="A45" s="4" t="s">
        <v>168</v>
      </c>
      <c r="B45" s="5" t="n">
        <v>2755936</v>
      </c>
      <c r="C45" s="5" t="n">
        <v>-402982</v>
      </c>
    </row>
    <row r="46" spans="1:3">
      <c r="A46" s="4" t="s">
        <v>169</v>
      </c>
      <c r="B46" s="5" t="n">
        <v>692160</v>
      </c>
      <c r="C46" s="5" t="n">
        <v>169467</v>
      </c>
    </row>
    <row r="47" spans="1:3">
      <c r="A47" s="4" t="s">
        <v>170</v>
      </c>
      <c r="B47" s="5" t="n">
        <v>275783</v>
      </c>
      <c r="C47" s="5" t="n">
        <v>106316</v>
      </c>
    </row>
    <row r="48" spans="1:3">
      <c r="A48" s="4" t="s">
        <v>171</v>
      </c>
      <c r="B48" s="5" t="n">
        <v>967943</v>
      </c>
      <c r="C48" s="5" t="n">
        <v>275783</v>
      </c>
    </row>
    <row r="49" spans="1:3">
      <c r="A49" s="4" t="s">
        <v>172</v>
      </c>
      <c r="B49" s="5" t="n">
        <v>32686</v>
      </c>
      <c r="C49" s="5" t="n">
        <v>8989</v>
      </c>
    </row>
    <row r="50" spans="1:3">
      <c r="A50" s="4" t="s">
        <v>173</v>
      </c>
      <c r="B50" s="5" t="n">
        <v>3200</v>
      </c>
      <c r="C50" s="5" t="n">
        <v>-79315</v>
      </c>
    </row>
    <row r="51" spans="1:3">
      <c r="A51" s="3" t="s">
        <v>174</v>
      </c>
    </row>
    <row r="52" spans="1:3">
      <c r="A52" s="4" t="s">
        <v>175</v>
      </c>
      <c r="B52" s="5" t="n">
        <v>3767724</v>
      </c>
      <c r="C52" s="4" t="s">
        <v>40</v>
      </c>
    </row>
    <row r="53" spans="1:3">
      <c r="A53" s="4" t="s">
        <v>176</v>
      </c>
      <c r="B53" s="5" t="n">
        <v>1101358</v>
      </c>
      <c r="C53" s="4" t="s">
        <v>40</v>
      </c>
    </row>
    <row r="54" spans="1:3">
      <c r="A54" s="4" t="s">
        <v>177</v>
      </c>
      <c r="B54" s="6" t="n">
        <v>606948</v>
      </c>
      <c r="C54" s="4" t="s">
        <v>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16:21:37Z</dcterms:created>
  <dcterms:modified xmlns:dcterms="http://purl.org/dc/terms/" xmlns:xsi="http://www.w3.org/2001/XMLSchema-instance" xsi:type="dcterms:W3CDTF">2018-07-13T16:21:37Z</dcterms:modified>
</cp:coreProperties>
</file>